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DESCRIPTION OF THE BUSINESS" sheetId="8" r:id="rId8"/>
    <s:sheet name="SUMMARY OF SIGNIFICANT ACCOUNTI" sheetId="9" r:id="rId9"/>
    <s:sheet name="BUSINESS DISPOSITION" sheetId="10" r:id="rId10"/>
    <s:sheet name="PROPERTY AND EQUIPMENT" sheetId="11" r:id="rId11"/>
    <s:sheet name="RECEIVABLES" sheetId="12" r:id="rId12"/>
    <s:sheet name="FAIR VALUE MEASUREMENT" sheetId="13" r:id="rId13"/>
    <s:sheet name="401(k) SAVINGS PLAN" sheetId="14" r:id="rId14"/>
    <s:sheet name="COMMON STOCK" sheetId="15" r:id="rId15"/>
    <s:sheet name="COMMITMENTS AND CONTINGENCIES" sheetId="16" r:id="rId16"/>
    <s:sheet name="CREDIT FACILITY" sheetId="17" r:id="rId17"/>
    <s:sheet name="INCOME TAXES" sheetId="18" r:id="rId18"/>
    <s:sheet name="STOCK OPTIONS, NON-VESTED SHARE" sheetId="19" r:id="rId19"/>
    <s:sheet name="SEGMENT AND GEOGRAPHIC INFORMAT" sheetId="20" r:id="rId20"/>
    <s:sheet name="QUARTERLY FINANCIAL DATA (UNAUD" sheetId="21" r:id="rId21"/>
    <s:sheet name="Schedule II_ Valuation and Qual" sheetId="22" r:id="rId22"/>
    <s:sheet name="SUMMARY OF SIGNIFICANT ACCOUN23" sheetId="23" r:id="rId23"/>
    <s:sheet name="SUMMARY OF SIGNIFICANT ACCOUN24" sheetId="24" r:id="rId24"/>
    <s:sheet name="BUSINESS DISPOSITION (Tables)" sheetId="25" r:id="rId25"/>
    <s:sheet name="PROPERTY AND EQUIPMENT (Tables)" sheetId="26" r:id="rId26"/>
    <s:sheet name="RECEIVABLES (Tables)" sheetId="27" r:id="rId27"/>
    <s:sheet name="FAIR VALUE MEASUREMENT (Tables)" sheetId="28" r:id="rId28"/>
    <s:sheet name="COMMON STOCK  (Tables)" sheetId="29" r:id="rId29"/>
    <s:sheet name="COMMITMENTS AND CONTINGENCIES (" sheetId="30" r:id="rId30"/>
    <s:sheet name="INCOME TAXES (Tables)" sheetId="31" r:id="rId31"/>
    <s:sheet name="STOCK OPTIONS, NON-VESTED SHA32" sheetId="32" r:id="rId32"/>
    <s:sheet name="SEGMENT AND GEOGRAPHIC INFORM33" sheetId="33" r:id="rId33"/>
    <s:sheet name="QUARTERLY FINANCIAL DATA (UNA34" sheetId="34" r:id="rId34"/>
    <s:sheet name="Description of the Business - A" sheetId="35" r:id="rId35"/>
    <s:sheet name="Summary of Significant Accoun36" sheetId="36" r:id="rId36"/>
    <s:sheet name="Earnings Per Share (Detail)" sheetId="37" r:id="rId37"/>
    <s:sheet name="Business Disposition - Addition" sheetId="38" r:id="rId38"/>
    <s:sheet name="Summarized Activity in Consolid" sheetId="39" r:id="rId39"/>
    <s:sheet name="Property and Equipment (Detail)" sheetId="40" r:id="rId40"/>
    <s:sheet name="Receivables (Detail)" sheetId="41" r:id="rId41"/>
    <s:sheet name="Fair Value of Company's Financi" sheetId="42" r:id="rId42"/>
    <s:sheet name="401(k) Savings Plan - Additiona" sheetId="43" r:id="rId43"/>
    <s:sheet name="Common Stock - Additional Infor" sheetId="44" r:id="rId44"/>
    <s:sheet name="Common Stock - Schedule of Quar" sheetId="45" r:id="rId45"/>
    <s:sheet name="Commitments and Contingencies -" sheetId="46" r:id="rId46"/>
    <s:sheet name="Future Lease Payments of Operat" sheetId="47" r:id="rId47"/>
    <s:sheet name="Minimum Future Purchase Obligat" sheetId="48" r:id="rId48"/>
    <s:sheet name="Credit Facility - Additional In" sheetId="49" r:id="rId49"/>
    <s:sheet name="Income Before Provision for Inc" sheetId="50" r:id="rId50"/>
    <s:sheet name="Income Taxes - Additional Infor" sheetId="51" r:id="rId51"/>
    <s:sheet name="Effective Income Tax Rate Recon" sheetId="52" r:id="rId52"/>
    <s:sheet name="Deferred Tax Assets and Liabili" sheetId="53" r:id="rId53"/>
    <s:sheet name="Reconciliation of Beginning and" sheetId="54" r:id="rId54"/>
    <s:sheet name="Stock Options, Non-Vested Sha55" sheetId="55" r:id="rId55"/>
    <s:sheet name="Estimated Fair Value of Options" sheetId="56" r:id="rId56"/>
    <s:sheet name="Stock Option Activity (Detail)" sheetId="57" r:id="rId57"/>
    <s:sheet name="Non-Vested Share Activity (Deta" sheetId="58" r:id="rId58"/>
    <s:sheet name="Segment and Geographic Inform59" sheetId="59" r:id="rId59"/>
    <s:sheet name="Revenues and Assets from Extern" sheetId="60" r:id="rId60"/>
    <s:sheet name="Quarterly Financial Data (Detai" sheetId="61" r:id="rId61"/>
    <s:sheet name="Valuation and Qualifying Accoun" sheetId="62" r:id="rId62"/>
  </s:sheets>
  <s:definedNames/>
  <s:calcPr calcId="124519" calcMode="auto" fullCalcOnLoad="1"/>
</s:workbook>
</file>

<file path=xl/sharedStrings.xml><?xml version="1.0" encoding="utf-8"?>
<sst xmlns="http://schemas.openxmlformats.org/spreadsheetml/2006/main" uniqueCount="655">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QNT</t>
  </si>
  <si>
    <t>Entity Registrant Name</t>
  </si>
  <si>
    <t>INTELIQUEN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Receivables — net of allowance of $2,365 and $2,336, respectively</t>
  </si>
  <si>
    <t>Deferred income taxes-current</t>
  </si>
  <si>
    <t>Prepaid expenses</t>
  </si>
  <si>
    <t>Other current assets</t>
  </si>
  <si>
    <t>Total current assets</t>
  </si>
  <si>
    <t>Property and equipment—net</t>
  </si>
  <si>
    <t>Restricted cash</t>
  </si>
  <si>
    <t>Deferred income taxes-noncurrent</t>
  </si>
  <si>
    <t>Other assets</t>
  </si>
  <si>
    <t>Total assets</t>
  </si>
  <si>
    <t>Current liabilities:</t>
  </si>
  <si>
    <t>Accounts payable</t>
  </si>
  <si>
    <t>Accrued liabilities:</t>
  </si>
  <si>
    <t>Taxes payable</t>
  </si>
  <si>
    <t>Network and facilities</t>
  </si>
  <si>
    <t>Rent</t>
  </si>
  <si>
    <t>Payroll and related items</t>
  </si>
  <si>
    <t>Other</t>
  </si>
  <si>
    <t>Total current liabilities</t>
  </si>
  <si>
    <t>Commitments and contingencies (Note 9)</t>
  </si>
  <si>
    <t xml:space="preserve"> </t>
  </si>
  <si>
    <t>Shareholders’ equity:</t>
  </si>
  <si>
    <t>Preferred stock—par value of $.001; 50,000 authorized shares; no shares issued and outstanding at December 31, 2015 and December 31, 2014</t>
  </si>
  <si>
    <t>Common stock—par value of $.001; 150,000 authorized shares; 33,891 shares and 33,458 shares issued and outstanding at December 31, 2015 and December 31, 2014, respectively</t>
  </si>
  <si>
    <t>Less treasury stock, at cost; 3,351 shares at December 31, 2015 and December 31, 2014</t>
  </si>
  <si>
    <t>Additional paid-in capital</t>
  </si>
  <si>
    <t>Retained earnings (accumulated deficit)</t>
  </si>
  <si>
    <t>Total shareholders’ equity</t>
  </si>
  <si>
    <t>Total liabilities and shareholders' equity</t>
  </si>
  <si>
    <t>Consolidated Balance Sheets (Parenthetical) - USD ($) $ in Thousands</t>
  </si>
  <si>
    <t>Statement Of Financial Position [Abstract]</t>
  </si>
  <si>
    <t>Receivables, allowance</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reasury stock, shares, at cost</t>
  </si>
  <si>
    <t>Consolidated Statements of Income - USD ($) $ in Thousands</t>
  </si>
  <si>
    <t>Apr. 30, 2013</t>
  </si>
  <si>
    <t>Sep. 30, 2015</t>
  </si>
  <si>
    <t>Mar. 31, 2015</t>
  </si>
  <si>
    <t>Sep. 30, 2014</t>
  </si>
  <si>
    <t>Jun. 30, 2014</t>
  </si>
  <si>
    <t>Mar. 31, 2014</t>
  </si>
  <si>
    <t>Dec. 31, 2013</t>
  </si>
  <si>
    <t>Income Statement [Abstract]</t>
  </si>
  <si>
    <t>Revenue</t>
  </si>
  <si>
    <t>Operating expense:</t>
  </si>
  <si>
    <t>Network and facilities expense (excluding depreciation and amortization)</t>
  </si>
  <si>
    <t>Operations</t>
  </si>
  <si>
    <t>Sales and marketing</t>
  </si>
  <si>
    <t>General and administrative</t>
  </si>
  <si>
    <t>Depreciation and amortization</t>
  </si>
  <si>
    <t>(Gain) loss on sale of property and equipment</t>
  </si>
  <si>
    <t>Loss (gain) on sale of Americas data assets</t>
  </si>
  <si>
    <t>Total operating expense</t>
  </si>
  <si>
    <t>Income from operations</t>
  </si>
  <si>
    <t>Other (income) expense:</t>
  </si>
  <si>
    <t>Interest expense (income)</t>
  </si>
  <si>
    <t>Other (income) expense</t>
  </si>
  <si>
    <t>Total other (income) expense</t>
  </si>
  <si>
    <t>Income before provision for income taxes</t>
  </si>
  <si>
    <t>Provision for income taxes</t>
  </si>
  <si>
    <t>Income from continuing operations</t>
  </si>
  <si>
    <t>Loss from discontinued operations, net of provision for income taxes</t>
  </si>
  <si>
    <t>Loss on sale of discontinued operations, net of provision for income taxes</t>
  </si>
  <si>
    <t>Net income</t>
  </si>
  <si>
    <t>Earnings per share- continuing operations:</t>
  </si>
  <si>
    <t>Basic</t>
  </si>
  <si>
    <t>Diluted</t>
  </si>
  <si>
    <t>Loss per share- discontinued operations:</t>
  </si>
  <si>
    <t>Earnings per share- net income:</t>
  </si>
  <si>
    <t>Weighted average number of shares outstanding:</t>
  </si>
  <si>
    <t>Consolidated Statements of Comprehensive Income - USD ($) $ in Thousands</t>
  </si>
  <si>
    <t>Statement Of Income And Comprehensive Income [Abstract]</t>
  </si>
  <si>
    <t>Other comprehensive income:</t>
  </si>
  <si>
    <t>Foreign currency adjustments</t>
  </si>
  <si>
    <t>Total other comprehensive income</t>
  </si>
  <si>
    <t>Comprehensive income</t>
  </si>
  <si>
    <t>Consolidated Statements of Shareholders' Equity - USD ($) shares in Thousands, $ in Thousands</t>
  </si>
  <si>
    <t>Total</t>
  </si>
  <si>
    <t>Common Shares Outstanding</t>
  </si>
  <si>
    <t>Treasury Shares</t>
  </si>
  <si>
    <t>Additional Paid-In Capital</t>
  </si>
  <si>
    <t>Retained Earnings (Accumulated Deficit)</t>
  </si>
  <si>
    <t>Accumulated Other Comprehensive Income (Loss)</t>
  </si>
  <si>
    <t>Beginning Balance at Dec. 31, 2012</t>
  </si>
  <si>
    <t>Beginning Balance (in shares) at Dec. 31, 2012</t>
  </si>
  <si>
    <t>Dividend payment</t>
  </si>
  <si>
    <t>Foreign currency translation</t>
  </si>
  <si>
    <t>Tax benefit (deficiency) associated with share-based payments</t>
  </si>
  <si>
    <t>Exercise of stock options (in shares)</t>
  </si>
  <si>
    <t>Exercise of stock options</t>
  </si>
  <si>
    <t>Repurchase of common stock (in shares)</t>
  </si>
  <si>
    <t>Repurchase of common stock</t>
  </si>
  <si>
    <t>Non-cash share based compensation expense</t>
  </si>
  <si>
    <t>Activity related to non-vested shares (in shares)</t>
  </si>
  <si>
    <t>Activity related to non-vested shares</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USD ($) $ in Thousands</t>
  </si>
  <si>
    <t>Operating</t>
  </si>
  <si>
    <t>Adjustments to reconcile net income to net cash flows provided by operating activities:</t>
  </si>
  <si>
    <t>Deferred income taxes</t>
  </si>
  <si>
    <t>Gain on settlement of Tinet escrow</t>
  </si>
  <si>
    <t>Loss on sale of discontinued operations</t>
  </si>
  <si>
    <t>Non-cash share-based compensation</t>
  </si>
  <si>
    <t>Gain on intercompany foreign exchange transactions</t>
  </si>
  <si>
    <t>Provision for uncollectible accounts</t>
  </si>
  <si>
    <t>Excess tax benefit associated with share-based payments</t>
  </si>
  <si>
    <t>Changes in assets and liabilities:</t>
  </si>
  <si>
    <t>Receivables</t>
  </si>
  <si>
    <t>Other noncurrent assets</t>
  </si>
  <si>
    <t>Accrued liabilities</t>
  </si>
  <si>
    <t>Net cash provided by operating activities</t>
  </si>
  <si>
    <t>Investing</t>
  </si>
  <si>
    <t>Purchase of property and equipment</t>
  </si>
  <si>
    <t>Proceeds from sale of property and equipment</t>
  </si>
  <si>
    <t>Sale of other investments</t>
  </si>
  <si>
    <t>Proceeds from sale of discontinued operations, net of transaction costs</t>
  </si>
  <si>
    <t>Proceeds from sale of Americas data assets, net of transaction costs</t>
  </si>
  <si>
    <t>(Increase) decrease in restricted cash</t>
  </si>
  <si>
    <t>Net cash (used for) provided by investing activities</t>
  </si>
  <si>
    <t>Financing</t>
  </si>
  <si>
    <t>Proceeds from the exercise of stock options</t>
  </si>
  <si>
    <t>Restricted shares withheld to cover employee taxes paid</t>
  </si>
  <si>
    <t>Dividends paid</t>
  </si>
  <si>
    <t>Payments made for repurchase of common stock</t>
  </si>
  <si>
    <t>Net cash used for financing activities</t>
  </si>
  <si>
    <t>Effect of exchange rate changes on cash</t>
  </si>
  <si>
    <t>Net increase in cash and cash equivalents</t>
  </si>
  <si>
    <t>Cash and cash equivalents — Beginning</t>
  </si>
  <si>
    <t>Cash and cash equivalents — Ending</t>
  </si>
  <si>
    <t>Supplemental disclosure of cash flow information:</t>
  </si>
  <si>
    <t>Cash paid for taxes</t>
  </si>
  <si>
    <t>Supplemental disclosure of noncash flow items:</t>
  </si>
  <si>
    <t>Investing activity — Accrued purchases of property and equipment</t>
  </si>
  <si>
    <t>DESCRIPTION OF THE BUSINESS</t>
  </si>
  <si>
    <t>Business Combinations [Abstract]</t>
  </si>
  <si>
    <t>1.
DESCRIPTION OF THE BUSINESS Organization —Inteliquent, Inc. (the “Company”) provides voice telecommunications services primarily on a wholesale basis. The Company offers these services using an all-IP network, which enables the Company to deliver global connectivity for a variety of media, including voice and, historically, data and video. The Company’s solutions enable carriers and other providers to deliver voice traffic or other services where they do not have their own network or elect not to use their own network. These solutions are sometimes called “off-net” services. We also provide our solutions to customers, such as OTT providers, who also typically do not have their own network. On April 30, 2013, the Company sold its global data business to Global Telecom &amp; Technology, Inc. (GTT) for $54.5 million, subject to certain adjustments. The total consideration consisted of $52.5 million in cash, subject to net working capital adjustments, and $2.0 million of non-cash commercial IP Transit and point-to-point Ethernet data network services to be provided to the Company by GTT free-of-charge for a three-year period. The $2.0 million of non-cash commercial services was calculated based upon the discounted present value of the market cost of such services as of the date on which the commercial services agreement was signed with GTT. In addition, the Company recorded in its 2013 consolidated statement of operations, as part of its gain amount on the sale of its global data business, approximately $2.4 million for divestiture-related costs, including legal and advisory services. Refer to Note 3 “Business Disposition” for a description of the sale of our global data business. During the three months ended March 31, 2015, the Company received a $1.3 million payment from an escrow fund that had been established in connection with the Company’s purchase of the Tinet global data business in 2010. The Company received this payment as a result of a settlement with the sellers of Tinet. The settlement related to a dispute regarding the Company’s claim that certain tax liabilities were not properly represented to the Company at the time the transaction closed. This payment was recorded as other income in the Company’s Consolidated Statements of Income for year ended December 31, 2015 and as an operating cash inflow in the Consolidated Statements of Cash Flows for the year ended December 31, 2015.</t>
  </si>
  <si>
    <t>SUMMARY OF SIGNIFICANT ACCOUNTING POLICIES</t>
  </si>
  <si>
    <t>Accounting Policies [Abstract]</t>
  </si>
  <si>
    <t xml:space="preserve">2.
SUMMARY OF SIGNIFICANT ACCOUNTING POLICIES Principles of Consolidation —The consolidated financial statements include the accounts of the Company and its wholly owned subsidiaries. All intercompany balances and transactions have been eliminated in consolidation. Changes in Presentation —On April 30, 2013, the Company sold its global data business to GTT for $54.5 million, subject to certain adjustments. The Company determined that the appropriate level in which to assess discontinued operations was at its reporting unit level. As such, the Company’s Europe, Middle East and Africa (EMEA) and Asia Pacific (APAC) reporting units of the global data business consist of results of operations and cash flows that can be clearly distinguished from the rest of the entity and are therefore reflected in the consolidated statements of operations and in the consolidated balance sheets as discontinued operations. Historical information related to these reporting units have been reclassified accordingly. The Americas reporting unit of the global data business does not consist of results of operations and cash flows that can be clearly distinguished, operationally and for financial reporting purposes, from the rest of the entity. This reporting unit does not qualify for discontinued operations accounting treatment. Therefore, the Americas reporting unit of the global data business is reported in continuing operations in the consolidated statements of operations and in the consolidated balance sheets. Refer to Note 3 “Business Disposition” in the Notes to Consolidated Financial Statements of this Annual Report on Form 10-K for more information regarding the sale of the global data business. Use of Estimates —The Company’s consolidated financial statements are prepared in accordance with accounting principles generally accepted in the United States of America. These accounting principles require management to make certain estimates and assumptions that can affect the reported amounts of assets and liabilities and disclosure of contingent liabilities at the date of the consolidated financial statements, as well as the reported amounts of revenues and expenses during the periods presented. The Company believes that the estimates and assumptions upon which it relies are reasonable based upon information available to it at the time that these estimates and assumptions are made. To the extent there are material differences between these estimates and actual results, the Company’s consolidated financial statements will be affected. Cash and Cash Equivalents —The Company considers all highly liquid investments with an original maturity of 90 days or less to be cash equivalents. The carrying values of our cash and cash equivalents approximate fair value. At December 31, 2015, the Company had $22.2 million of cash in banks and $86.9 million in three money market funds. At December 31, 2014, the Company had $32.9 million of cash in banks and $71.8 million in three money market funds.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The fair value of cash and cash equivalents, accounts receivable, accounts payable and accrued liabilities approximate their carrying values. The three-tier value hierarchy, which prioritizes valuation methodologies based on the reliability of the inputs, i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Accounts Receivable and Allowance for Doubtful Accounts —Accounts receivable consist of trade receivables recorded upon recognition of revenue from sales of voice services, reduced by reserves for estimated bad debts. Trade accounts receivable are generally recorded at the invoiced amount and do not bear interest. Credit is extended based on evaluation of the customer’s financial condition. We make judgments as to our ability to collect outstanding receivables and provide allowances for a portion of receivables when collection becomes doubtful. The specific identification method is applied to all significant outstanding invoices to determine this provision. At December 31, 2015 and December 31, 2014, our allowance for doubtful accounts was $2.4 million and $2.3 million, respectively. Property and Equipment — Property and equipment is recorded at cost. These values are depreciated over the estimated useful lives of the individual assets using the straight-line method. Any gains and losses from the disposition of property and equipment are included in operations as incurred. The estimated useful life for network equipment, wireless equipment and tools and test equipment is five years. The estimated useful life for computer equipment, computer software and furniture and fixtures is three years. Leasehold improvements are amortized on a straight-line basis over an estimated useful life of five years or the life of the lease, whichever is less. As discussed in further detail below, the impairment of long-lived assets is evaluated when events or changes in circumstances indicate that a potential impairment has occurred. Long-lived Assets —The carrying value of long-lived assets, including property and equipment, are reviewed whenever events or changes in circumstances indicate that the related carrying amounts may not be recoverable. Impairment of assets with definite lives is generally determined by comparing projected undiscounted cash flows to be generated by the asset, or appropriate grouping of assets, to its carrying value. If an impairment is identified, a loss is recorded equal to the excess of the asset’s net book value over its fair value. The fair value becomes the new cost basis of the asset. Determining the extent of an impairment, if any, typically requires various estimates and assumptions including using management’s judgment, cash flows directly attributable to the asset, the useful life of the asset and residual value, if any. In addition, the remaining useful life of the impaired asset is revised, if necessary. There were no property and equipment impairment charges in 2015, 2014 or 2013. Revenue Recognition — The Company generates revenue from sales of its voice services. The Company maintains tariffs and executed service agreements with each of its customers in which specific fees and rates are determined. One customer agreement contains multiple voice service elements and is accounted for as a multiple-element arrangement under ASC topic 605-25, Revenue Recognition-Multiple Element Arrangements. Following the requirements of ASC 605-25, the Company evaluated the multiple-element arrangement to determine which deliverables represented separate units of accounting and then allocated consideration to each unit of accounting based on their selling prices using relative fair values. Some of these deliverables are treated as non-monetary transactions which are also recorded at fair value. Voice revenue is recorded each month on an accrual basis, when collection is probable, based upon minutes of traffic switched by the Company’s network by each customer, which is referred to as minutes of use. Prior to the sale of the Company’s global data business in April 2013, IP Transit and Ethernet services revenues that related to the Company’s Americas reporting were recorded each month on an accrual basis based upon bandwidth used by each customer. The rates charged were the total of a monthly fee for bandwidth (the Committed Traffic Rate) plus additional charges for the sustained peak bandwidth used monthly in excess of the Committed Traffic Rate. Earnings (Loss) Per Share —Basic earnings (loss) per share is computed based on the weighted average number of common shares and participating securities outstanding. Diluted earnings (loss) per share is computed based on the weighted average number of common shares and participating securities outstanding adjusted by the number of additional shares that would have been outstanding during the period had the potentially dilutive securities been issued. The following table presents a reconciliation of the numerators and denominators of basic and diluted earnings (loss) per share of common stock:
Years Ended December 31,
(In thousands, except per share amounts)
2015
2014
2013
Numerator:
Income from continuing operations
$
38,129
$
38,523
$
64,298
Loss from discontinued operations, net of provision for income taxes
—
—
(3,808
)
Loss on sale of discontinued operations, net of provision for income taxes
—
—
(4,837
)
Net income
$
38,129
$
38,523
$
55,653
Denominator:
Weighted average common shares outstanding
33,633
32,887
32,306
Effect of dilutive securities:
Stock options and performance stock units
437
497
251
Denominator for diluted earnings per share
34,070
33,384
32,557
Earnings per share - continuing operations:
Basic
$
1.13
$
1.17
$
1.99
Diluted
$
1.12
$
1.15
$
1.97
Loss per share - discontinued operations:
Basic
$
—
$
—
$
(0.27
)
Diluted
$
—
$
—
$
(0.27
)
Earnings per share - net income:
Basic
$
1.13
$
1.17
$
1.72
Diluted
$
1.12
$
1.15
$
1.71
Share-based awards of 0.7 million, 0.6 million, and 2.4 million were outstanding during the years ended December 31, 2015, 2014 and 2013, respectively, but were not included in the computation of diluted earnings per share because the effect would have been anti-dilutive. For the years ended December 31, 2015, 2014 and 2013, the undistributed earnings allocable to participating securities were $0.2 million, $0.3 million, and $0.2 million, respectively. Accounting for Share-Based Payments —The Company records stock-based compensation expense related to stock options, non-vested shares and performance stock units based on fair value. The amount of non-cash share-based expense recorded in the years ended December 31, 2015, 2014 and 2013 was $5.2 million, $4.3 million, and $6.2 million, respectively. Refer to Note 12, “Stock Options, Non-Vested Shares and Performance Stock Units” in the Notes to Consolidated Financial Statements of this Annual Report on Form 10-K for further details regarding the Company’s non-cash share-based compensation. The fair value of stock options is determined using the Black-Scholes valuation model. This model takes into account the exercise price of the stock option, the fair value of the common stock underlying the stock option as measured on the date of grant and an estimation of the volatility of the common stock underlying the stock option. Such value is recognized as expense over the service period, net of estimated forfeitures, using the straight-line method. The fair value of non-vested shares is measured based upon the quoted closing market price for the stock on the date of grant. The compensation cost is recognized on a straight-line basis over the vesting period. The fair value of each performance stock unit granted is estimated using a Monte Carlo pricing model. The Monte Carlo simulation model is based on a discounted cash flow approach, with the simulation of a large number of possible stock price outcomes for the Company’s stock and the applicable index. termination of an individual’s service prior to fulfilling the requisite service period will result in forfeiture of units and compensation cost will be revers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changes in estimates, may differ from the Company’s current estimates. Income Taxes —Deferred income tax assets and liabilities are recognized for future income tax consequences attributable to temporary differences between the financial statement carrying amounts of existing assets and liabilities and their respective income tax bases and for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rded in earnings in the period of enactment. A valuation allowance is provided for deferred income tax assets when it is more likely than not that future tax benefits will not be realized. Deferred income tax assets are reviewed on a quarterly basis to determine if a valuation allowance is necessary based on current and historical performance, along with other relevant factors. The income tax provision includes United States federal, state and local income taxes and is based on pre-tax income or loss. In determining the estimated annual effective income tax rate, we analyze various factors, including projections of our annual earnings and taxing jurisdictions in which earnings will be generated, the impact of state and local income taxes and our ability to use tax credits and net operating loss carryforwards. The Company recognizes the benefits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our tax positions and tax benefits, which may require periodic adjustments and which may not accurately forecast actual outcomes. The Company’s policy is to include interest and penalties associated with income tax obligations in income tax expense. Foreign Currency Translation —As a result of the sale of global data business in April 2013, the Company is paid and makes payments in U.S. Dollars and is no longer exposed to any significant foreign currency risk. Concentrations —For the years ended 2015, 2014 and 2013, the aggregate revenue of four customers accounted for 77%, 73% and 65% of total revenue from continuing operations, respectively. At December 31, 2015 and 2014, the aggregate accounts receivable of four customers accounted for 79% and 77% of the Company’s total trade accounts receivable balance, respectively. In 2015, the Company had three customers in excess of ten percent of revenue, which were 31% , 26% and 14% of the Company’s total revenue from continuing operations. At December 31, 2015, the Company had two customers that in aggregate accounted for 69% of the Company’s accounts receivable balance. In 2014, the Company had two customers in excess of ten percent of revenue, which were 35% and 25% of the Company’s total revenue from continuing operations. At December 31, 2014, the Company had two customers that in aggregate accounted for 62% of the Company’s accounts receivable balance. In 2013, the Company had two customers in excess of ten percent of revenue, which were 34% and 20% of the Company’s total revenue from continuing operations. At December 31, 2013, the Company had two customers that in aggregate accounted for 61% of the Company’s accounts receivable balance. Recent Accounting Pronouncements — In May 2014, the Financial Accounting Standards Board (“FASB”) issued Accounting Standards Update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as of December 15, 2016 is permitted. The Company is currently assessing the impact of this standard on the Company’s financial position, results of operations and cash flows. In June 2015, the FASB issued ASU No. 2015-10, Technical Corrections and Improvements, and interim periods within those fiscal years, early adoption is permitted. In November 2015, the FASB issued ASU No. 2015-17, Balance Sheet Classification of Deferred Taxes No other new accounting pronouncement issued or effective during the fiscal year had or is expected to have a material impact on the consolidated financial statements. </t>
  </si>
  <si>
    <t>BUSINESS DISPOSITION</t>
  </si>
  <si>
    <t>Discontinued Operations And Disposal Groups [Abstract]</t>
  </si>
  <si>
    <t xml:space="preserve">3.
BUSINESS DISPOSITION On April 30, 2013, the Company sold its global data business to GTT and, as a result, no longer provides data services. The transaction consisted of the sale of the Americas, EMEA and APAC reporting units’ data assets and liabilities. The data activity associated with the EMEA and APAC reporting units is reflected in the consolidated statements of operations and in the consolidated balance sheets as discontinued operations. Historical information related to these reporting units has been reclassified accordingly. The Americas reporting unit of the global data business did not qualify for discontinued operations because it did not constitute a separate component of the Company. The data activity associated with the Americas reporting unit is reported in continuing operations in the consolidated statements of operations and consolidated balance sheets. The Company sold its global data business for $54.5 million, which consisted of $52.5 million in cash, subject to net working capital adjustments, and $2.0 million of non-cash commercial services to be provided by GTT to the Company over a three-year period. After an initial net working capital reduction of $3.3 million based on the balance sheet information as of March 31, 2013, the Company received $51.2 million of cash and non-cash services from GTT. Transaction costs and the additional net working capital adjustment, resulting from balance sheet changes during the month of April following the initial calculation, amounted to approximately $2.4 million and $1.0 million, respectively, reducing net cash and non-cash consideration to approximately $47.8 million. Of this amount, $43.5 million was allocated to the sale of the Americas reporting unit of the global data business and the remaining amount of $4.3 million was allocated to the EMEA and APAC reporting units of the global data business. The Company based its allocation of $47.8 million upon the relative percentage of the fair value of the Americas reporting unit and the EMEA and APAC reporting units, to the total fair value of these three reporting units combined. Subsequent to the date of sale, the Company and GTT disagreed over the amount of certain post-closing purchase price adjustment provisions in the agreement governing the sale of the Company’s global data business to GTT. GTT claimed that the Company owed GTT $3.8 million. The Company, however, believed that GTT owed the Company $1.1 million. During the three months ended March 31, 2014, the parties tentatively agreed to resolve their differences with respect to the post-closing adjustments to the purchase price in a manner that would require neither party to make a payment to the other and would waive all other claims. As a result of the tentative agreement, the Company reduced other assets by $1.1 million and charged $1.1 million to continuing operations within Loss on sale of Americas Data assets. During the three months ended September 30, 2014, the agreement was finalized. There were no accounting impacts as a result of the final agreement. Disposition Not Qualifying for Discontinued Operations The Americas reporting unit assets, which were sold as part of the sale of the global data business, had an approximate net book value of $14.7 million at the time of the sale. The purchase price allocation of $43.5 million for this portion of the global data business, less its net book basis of assets and liabilities yielded a gain from sale of $28.8 million. Discontinued Operations The net book basis of the assets and liabilities for the EMEA and APAC reporting units of the global data business at the date of sale was approximately $10.1 million. In addition, the Company was entitled to approximately $1.0 million of cash that remained with the EMEA and APAC reporting units of the global data business at the time of the transaction. The purchase price allocation of $4.3 million for this portion of the global data business plus the additional $1.0 million of cash yielded a loss on the sale from discontinued operations of $4.8 million. The following table displays summarized activity in the Company’s consolidated statements of operations for discontinued operations during the years ended December 31, 2015, 2014 and 2013.
Years Ended December 31,
2015
2014
2013
Revenue
$
—
$
—
$
15,205
Operating loss
—
—
(3,130
)
Loss before provision for income taxes
—
—
(3,581
)
Provision for income tax
—
—
227
Loss from discontinued operations
—
—
(3,808
)
Loss on sale of discontinued operations
$
—
$
—
$
(4,837
) The Company did not have any assets or liabilities related to its discontinued operations on its consolidated balance sheets as of December 31, 2015 or December 31, 2014. </t>
  </si>
  <si>
    <t>PROPERTY AND EQUIPMENT</t>
  </si>
  <si>
    <t>Property Plant And Equipment [Abstract]</t>
  </si>
  <si>
    <t xml:space="preserve">4.
PROPERTY AND EQUIPMENT Property and equipment as of December 31, 2015 and 2014 consist of the following:
December 31,
2015
2014
Network equipment
$
59,439
$
37,207
Computer software
5,617
3,546
Computer equipment
3,999
2,699
Tools and test equipment
488
450
Furniture and fixtures
644
352
Leasehold improvements
1,842
1,533
Wireless equipment
—
6
72,029
45,793
Less accumulated depreciation
(36,779
)
(26,431
)
35,250
19,362
Construction in process
2,086
4,316
Property and equipment-net
$
37,336
$
23,678
The carrying value of long-lived assets are reviewed whenever events or changes in circumstances indicate that the related carrying amounts may not be recoverable. </t>
  </si>
  <si>
    <t>RECEIVABLES</t>
  </si>
  <si>
    <t>Receivables [Abstract]</t>
  </si>
  <si>
    <t>5.
RECEIVABLES Receivables as of December 31, 2015 and 2014 consist of the following:
December 31,
2015
2014
Receivables
$
41,954
$
35,102
Less allowance for doubtful accounts
(2,365
)
(2,336
)
Receivables—net of allowance for doubtful accounts
$
39,589
$
32,766
The increase in receivables as of December 31, 2015 is due to the growth of revenues in 2015. The allowance for doubtful accounts balance as of December 31, 2015 remains relatively unchanged from the prior year end and consists of reserves established from an ongoing dispute with certain long-distance carriers that have challenged the validity of certain switched access charges.</t>
  </si>
  <si>
    <t>FAIR VALUE MEASUREMENT</t>
  </si>
  <si>
    <t>Fair Value Disclosures [Abstract]</t>
  </si>
  <si>
    <t xml:space="preserve">6.
FAIR VALUE MEASUREMENT The Company’s investment in three money market funds is recognized and disclosed at fair value in the financial statements on a recurring basis. Fair value is defined as the price that would be received to sell an asset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air value of the Company’s financial assets by level in the fair value hierarchy as of December 31, 2015 and 2014 was as follows:
December 31, 2015
Level 1
Level 2
Level 3
Total
Assets:
Money Market Funds
$
86,871
$
—
$
—
$
86,871
December 31, 2014
Level 1
Level 2
Level 3
Total
Assets:
Money Market Funds
$
71,836
$
—
$
—
$
71,836
Valuation methodology Level 1—Quoted market prices in active markets are available for investments in money market funds. As such, these investments are classified within Level 1. </t>
  </si>
  <si>
    <t>401(k) SAVINGS PLAN</t>
  </si>
  <si>
    <t>Compensation And Retirement Disclosure [Abstract]</t>
  </si>
  <si>
    <t xml:space="preserve">7.
401(k) SAVINGS PLAN The Company sponsors a 401(k) plan covering substantially all United States employees. The plan is a defined contribution savings plan in which employees may contribute up to 87% of their salary, subject to certain limitations. The Company may elect to make discretionary contributions into the Plan. The Company contributed $0.5 million to this plan during each of the years ended December 31, 2015, 2014 and 2013. </t>
  </si>
  <si>
    <t>COMMON STOCK</t>
  </si>
  <si>
    <t>Equity [Abstract]</t>
  </si>
  <si>
    <t xml:space="preserve">8.
COMMON STOCK The Company’s total authorized capital stock consists of 150,000,000 shares of common stock, par value $0.001 per share. Voting —Each holder of common stock has one vote in respect to each share of stock held on record for the election of directors and on all matters submitted to a vote of shareholders of the Company. Dividends —Subject to the preferential rights of any outstanding preferred stock, the holders of shares of common stock are entitled to receive, when and if declared by the Board of Directors, out of assets of the Company which are by law available therefore, dividends payable either in cash, in property or in shares of capital stock. On May 29, 2013, the Company declared a special cash dividend of $1.25 per outstanding share of common stock, or $40.5 million in the aggregate, which was paid on June 28, 2013 (the 2013 Special Dividend). In addition, beginning on May 29, 2013 the Company began the declaration of regular quarterly dividends. The table below summarizes the regular quarterly dividends declared and paid during the years ended December 31, 2015, 2014 and 2013:
(quarter ended)
Dividend Per Share
Date Declared
Date Paid
June 30, 2013
$
0.0625
05/29/13
06/24/13
September 30, 2013
$
0.0625
08/27/13
09/27/13
December 31, 2013
$
0.0625
12/04/13
12/30/13
March 31, 2014
$
0.075
02/27/14
03/27/14
June 30, 2014
$
0.075
05/21/14
06/26/14
September 30, 2014
$
0.15
08/13/14
09/24/14
December 31, 2014
$
0.15
11/10/14
12/08/14
March 31, 2015
$
0.15
02/12/15
03/12/15
June 30, 2015
$
0.15
05/11/15
06/08/15
September 30, 2015
$
0.15
08/10/15
09/07/15
December 31, 2015
$
0.15
11/11/15
12/09/15 In 2013 the Company paid $6.0 million as a result of regular quarterly dividends. Total 2013 aggregate dividend payments, inclusive of a special cash dividend and regular quarterly dividends, of $46.5 million includes $0.6 million related to the expected forfeitures of non-vested shares that the Company has recognized as compensation expense. In 2014, the Company paid $14.9 million as a result of regular quarterly dividends. There was no special cash dividend declared in 2014 and the expected forfeitures of non-vested shares that the Company has recognized as compensation expense was less than $0.1 million. In 2015, the Company paid $20.2 million as a result of regular quarterly dividends. There was no special cash dividend declared in 2015 and the expected forfeitures of non-vested shares that the Company has recognized as compensation expense was zero. Liquidation —In the event of any liquidation, dissolution or winding up of the Company, after distribution in full of the preferential amounts, if any, to be distributed to the holders of shares of any outstanding preferred stock, holders of all common stock shares, including converted preferred stock, are entitled to receive all of the remaining assets of the Company of whatever kind available for distribution to shareholders ratably in proportion to the number of shares of common stock held by them respectively. </t>
  </si>
  <si>
    <t>COMMITMENTS AND CONTINGENCIES</t>
  </si>
  <si>
    <t>Commitments And Contingencies Disclosure [Abstract]</t>
  </si>
  <si>
    <t>9.
COMMITMENTS AND CONTINGENCIES Operating Lease Obligations —The Company leases its facilities and certain equipment under operating leases which expire through March 2026. Rental expense was $4.3 million, $4.3 million and $5.2 million for each of the years ended December 2015, 2014 and 2013, respectively. The following table represents future lease payments under the operating leases:
December 31,
2015
2016
$
4,712
2017
4,684
2018
4,061
2019
3,975
2020
3,502
Thereafter
8,057
Total
$
28,991
Purchase Obligations – The Company has service agreements with certain major telecommunications service providers, where it has committed to purchase a minimum amount of services through September 2018. Additionally, the Company has contractual commitments with third parties to purchase network circuits through August 2020. In the event the Company was to terminate these circuit agreements before their expiration, early termination penalties would apply, for which the Company would be required to pay. The following table below represents the minimum future purchase obligations. These amounts do not represent the Company’s entire anticipated purchases in the future, but represent only its estimate of those items for which the Company is committed .
December 31,
2015
2016
$
12,844
2017
3,781
2018
643
2019
74
2020
64
Total
$
17,406
Legal Proceedings —From time to time, the Company is a party to legal proceedings arising in the normal course of its business. Aside from the matters discussed below, the Company does not believe that it is a party to any pending legal action that could reasonably be expected to have a material adverse effect on its business or operating results, financial position or cash flows. OTT Access Charge Dispute On November 18, 2011, the FCC issued an order establishing, among other things, an intercarrier compensation framework for the exchange of switched access traffic. In its order, the FCC attempted to clarify the circumstances under which local exchange carriers are eligible to receive access charges when they deliver access traffic in partnership with entities that utilize VoIP technology. The FCC determined that, under certain circumstances, local exchange carriers are eligible to receive access charges when delivering access traffic in partnership with VoIP providers. The FCC has referred to its determination on this issue as the “VoIP Symmetry Rule.” Subsequent to the FCC’s November 2011 order, further disputes developed within the industry concerning the interpretation of the VoIP Symmetry Rule. A number of long distance carriers took the position that, notwithstanding the VoIP Symmetry Rule, local exchange carriers were still not eligible to receive access charges when delivering access traffic in partnership with VoIP providers that deliver service using OTT technology. On February 11, 2015, the FCC released an order clarifying that, pursuant to its VoIP Symmetry Rule, local exchange carriers are entitled to receive access charges when delivering access traffic in partnership with VoIP providers that utilize OTT technology under certain circumstances. This order has been appealed to a federal appellate court. The Company has disputes with several long distance carriers regarding the payment of access charges to the Company relating to the origination and termination of traffic to VoIP providers that utilize OTT technology. The Company has made judgments as to its ability to collect based on known facts and circumstances and has only recorded revenue when collection has been deemed reasonably assured.</t>
  </si>
  <si>
    <t>CREDIT FACILITY</t>
  </si>
  <si>
    <t>Debt Disclosure [Abstract]</t>
  </si>
  <si>
    <t xml:space="preserve">1 0 .
CREDIT FACILITY On March 5, 2013, the Company entered into a $15.0 million revolving credit facility. The credit facility has a term of three years and an interest rate of LIBOR + 3.25%. The Company may borrow under the revolving credit facility and use the funds for general corporate purposes. There were no obligations outstanding under the revolving credit facility at any time during the year ended December 31, 2015. As of December 31, 2015, the Company is in compliance with all of the covenants of the credit facility agreement. </t>
  </si>
  <si>
    <t>INCOME TAXES</t>
  </si>
  <si>
    <t>Income Tax Disclosure [Abstract]</t>
  </si>
  <si>
    <t xml:space="preserve">1 1 .
INCOME TAXES Income before provision for income taxes, and the related provision for income taxes, for the years ended December 31 2015, 2014 and 2013, were as follows:
Years Ended December 31,
2015
2014
2013
Income before provision for income taxes
$
60,701
$
63,226
$
77,822
Provision for income taxes
Current:
Federal
$
17,241
$
21,728
$
15,391
State
2,270
2,967
428
Total current
19,511
24,695
15,819
Deferred (prepaid):
Federal
3,027
(200
)
(1,713
)
State
34
208
(582
)
Total deferred (prepaid)
3,061
8
(2,295
)
Total provision for income taxes
$
22,572
$
24,703
$
13,524
The Company’s effective income tax rate was 37.2% for the year ended December 31, 2015, compared to 39.1% for the year ended December 31, 2014. This difference in rates results primarily due to a true up to the impact of the sale of the global data business during the year ended December 31, 2014 and a reassessment of the recoverability of the deferred tax assets for Illinois EDGE and R&amp;D credits. The change in the effective tax rate of 39.1% for the year ended December 31, 2014 compared to 17.4% for the year ended December 31, 2013 was due to the sale of the global data business during the year ended December 31, 2013. A reconciliation of the federal statutory rate to our effective tax rate is as follows:
December 31,
2015
2014
2013
Statutory federal rate
35.0
%
35.0
%
35.0
%
State income tax, net of federal benefit
2.8
%
3.4
%
3.2
%
Illinois state EDGE credit net of valuation allowance
(0.4
)%
(0.2
)%
(1.0
)%
Impact of sale of global data business
—
0.7
%
(15.5
)%
Americas Data assets allocation
—
—
(4.7
)%
Other
(0.2
)%
0.2
%
0.4
%
Effective income tax rate
37.2
%
39.1
%
17.4
% Deferred income taxes reflect the net tax effects of temporary differences between the carrying amount of assets and liabilities for financial reporting purposes and the amounts used for income tax purposes. Effective December 31, 2015, the Company reclassified net current deferred tax assets to net non-current deferred tax assets as described in Note 2 “Summary of Significant Accounting Policies-Recent Accounting Pronouncements.” Significant components of the Company’s deferred income taxes are as follows:
December 31,
2015
2014
Deferred tax assets and liabilities
Deferred tax assets:
Stock option compensation
$
5,313
$
5,232
State credit carry forward
1,725
2,380
Capital loss on sale of Tinet stock
21,531
21,580
Accrued other
3,320
3,075
Total deferred tax assets
31,889
32,267
Deferred tax liabilities:
Depreciation
(7,102
)
(3,898
)
Prepaids
(1,008
)
(732
)
Total deferred tax liabilities
(8,110
)
(4,630
)
Valuation allowance
(22,720
)
(23,517
)
Net deferred income tax asset
$
1,059
$
4,120
The Company evaluates its deferred income taxes quarterly to determine if a valuation allowance is required or should be adjusted. The Company assesses whether a valuation allowance should be established against deferred tax assets based upon consideration of all available evidence, both positive and negative, using a more likely than not standard. This assessment considers, among other matters, forecasts of future profitability, the duration of statutory carry-forward periods, the Company’s experience with tax attributes expiring unused and tax planning strategies. In making such judgments, significant weight is given to evidence that can be objectively verified. A valuation allowance has been established against the deferred tax asset resulting from the sale of Tinet stock and a partial valuation allowance has been established against the deferred income tax asset related to the Illinois EDGE and R&amp;D credits. The valuation allowance of $21.5 million was established for the deferred tax asset related to the capital loss from the sale of Tinet stock after weighing all available evidence, both positive and negative, including the potential for the Company to have sufficient capital gains to be offset by the capital losses during the five year carryforward period. The Company’s Illinois EDGE and R&amp;D credits can also be carried forward five years. During the year ended December 31, 2015, the Company released $0.7 million of the valuation allowance related to the Illinois EDGE and R&amp;D credits. The Company now has a partial valuation allowance of $1.2 million for the Illinois EDGE and R&amp;D credits deferred income tax asset as the Company believes it is more likely than not that future taxable income will be insufficient to realize the full benefit of the credit. The Company files income tax returns in the U.S. federal jurisdiction, and various state and local jurisdictions. With few exceptions, the Company is no longer subject to U.S. federal, state and local income tax examinations by tax authorities for years before 2012. The Internal Revenue Service (“IRS”) has commenced an examination of the Company’s 2013 federal income tax return. As of December 31, 2015, the IRS has not proposed any material adjustments to such income tax return. Audit outcomes and timing of audit settlements are subject to significant uncertainty. It is reasonably possible that within the next twelve months, the Company will resolve any matters that may arise during the audit of the Company’s 2013 federal income tax return. The Company’s liabilities for uncertain tax positions were $0.1 million at December 31, 2015 and December 31, 2014, respectively. Differences result from uncertain tax positions related to the R&amp;D credits earned for 2013, 2014 and 2015. A reconciliation of the beginning and ending amount of uncertain tax positions is as follows:
2015
2014
Balance at January 1
$
75
$
40
Increases related to prior periods
42
8
Increases related to current year
27
27
Lapse of statute of limitations
(25
)
—
Balance on December 31
$
119
$
75
The Company recognizes accrued interest and penalties related to its unrecognized tax benefits as income tax expense. </t>
  </si>
  <si>
    <t>STOCK OPTIONS, NON-VESTED SHARES AND PERFORMANCE STOCK UNITS</t>
  </si>
  <si>
    <t>Disclosure Of Compensation Related Costs Sharebased Payments [Abstract]</t>
  </si>
  <si>
    <t>STOCK OPTIONS AND NON-VESTED SHARES</t>
  </si>
  <si>
    <t xml:space="preserve">1 2 .
STOCK OPTIONS, NON-VESTED SHARES AND PERFORMANCE STOCK UNITS The Company established the 2003 Stock Option and Stock Incentive Plan (2003 Plan), which provided for issuance of up to 4.7 million options, non-vested shares and performance stock units to directors, employees, and other individuals (whether or not employees) who render services to the Company. In 2007 the Company adopted the Neutral Tandem, Inc. 2007 Long-Term Equity Incentive Plan (2007 Plan) and ceased awarding equity grants under the 2003 plan. As of December 31, 2015, the Company had granted a total of 1.4 million options, 0.3 million non-vested shares and 0.1 million performance stock units that remained outstanding under the 2007 Plan. Awards for 2.1 million shares, representing approximately 6.2% of the Company’s outstanding common stock as of December 31, 2015, remained available for additional grants under the 2007 Plan. In connection with the 2013 Special Dividend, to compensate holders of outstanding options for the reduction in the Company’s stock price that resulted from the payment of the 2013 Special Dividend, the Company’s Compensation Committee approved (i) an adjustment to the exercise price of outstanding options, subject to the limitations of Section 409A of the Internal Revenue Code, and (ii) the issuance of non-vested shares (available for issuance under the 2007 Plan) to holders of outstanding options with exercise prices that could not be fully adjusted because of the limitations of Section 409A of the Internal Revenue Code. The effect of the exercise price adjustment and the issuance of non-vested shares, taken together, was to provide each optionholder with the same economic value after the time that the Company’s common stock began trading ex-dividend as such optionholder had immediately prior to such time. As a result of these adjustments, the exercise price of the 3.5 million outstanding options under the Plans was reduced by an average of $1.08 per option, and the Company issued 0.1 million non-vested shares under the 2007 Plan to make optionholders whole. In 2012, the 2003 Plan was amended in connection with the 2012 Special Dividend to provide that, in order to prevent an extraordinary cash dividend like the 2012 Special Dividend from diluting the rights of optionholders, the Company’s Compensation Committee shall have the discretion to reduce the exercise price of outstanding options so long as any such adjustment does not increase the intrinsic value of any such option, as measured prior to the ex-dividend date of such extraordinary cash dividend. As a result of the amendment, the Company recognized $0.3 million of non-cash share-based compensation expense in 2013 in connection with 2013 Special Dividend. The options under the 2007 Plan were modified by the mandated antidilutive provisions contained in the 2007 Plan, and as a result, no additional non-cash share-based compensation expense was required to be recognized. The Company records share-based compensation expense in connection with any grant of options, non-vested shares and performance stock units. The Company calculates the expense associated with each award by determining the fair value of the options, non-vested shares and performance stock unit as described in Note 2 “Summary of Significant Accounting Policies- Accounting for Share-Based Payments.” Options All options granted under the 2003 Plan and the 2007 Plan have an exercise price equal to the market value of the underlying common stock on the date of the grant. During the years ended December 31, 2015 and 2014, the Company granted 0.1 million and less than 0.1 million options at a weighted-average exercise price of $17.02 and $13.86, respectively. The fair value of each option granted is estimated on the date of grant using the Black-Scholes option pricing model. For the years ended December 31, 2015, 2014 and 2013, fair value of stock options was measured using the following assumptions:
Years Ended December 31,
2015
2014
2013
Expected life
7.0 years
7.2 years
7.3 years
Risk-free interest rate
1.9%
2.1%
1.3%
Expected dividends
3.7%
2.1%
0.0%
Volatility
49.6%
60.0%
45.0%
The weighted-average fair value of options granted, as determined by using the Black-Scholes valuation model, during the period was $6.03, $6.90 and $1.64 for the years ended December 31, 2015, 2014 and 2013, respectively. The total grant date fair value of options that vested during years ended December 31, 2015, 2014 and 2013 was approximately $0.6 million, $1.1 million and $2.4 million, respectively. The total intrinsic value (market value of stock less option exercise price) of stock options exercised was $4.3 million, $4.5 million and $0.9 million during the years ended December 31, 2015, 2014 and 2013, respectively. The following summarizes activity under the Company’s stock option plan:
Weighted
Aggregate
Weighted
Average
Intrinsic
Average
Shares
Exercise
Value
Remaining
(000)
Price
($000)
Term (yrs)
Options outstanding — December 31, 2013
2,991
$
12.91
Granted
41
13.86
Exercised
(1,096
)
11.43
Cancelled
(221
)
20.08
Options outstanding — December 31, 2014
1,715
$
12.97
Granted
124
17.02
Exercised
(320
)
6.90
Cancelled
(89
)
5.48
Options outstanding — December 31, 2015
1,430
$
15.10
$
5,953
4.04
Vested or expected to vest — December 31, 2015
1,425
$
15.10
$
5,935
4.02
Exercisable — December 31, 2015
1,148
$
16.44
$
3,628
3.12
The unrecognized compensation cost associated with options outstanding at December 31, 2015 is $0.8 million. The weighted average remaining term that the compensation will be recorded is 2.7 years as of December 31, 2015. Non-vested Shares During both the years ended December 31, 2015 and 2014, the Company’s Board of Directors granted approximately 0.2 million non-vested shares. The non-vested shares were issued as part of the 2007 Plan. The shares typically vest over a four-year period. The fair value of the non-vested shares is determined using the Company’s closing stock price on the grant date. Compensation cost, measured using the grant date fair value, is recognized over the requisite service period on a straight-line basis. A summary of the Company’s non-vested share activity and related information for the years ended December 31, 2015 and 2014 is as follows:
Weighted
Aggregate
Average
Intrinsic
Shares
Grant Date
Value
(000)
Fair Value
($000)
Non-vested shares outstanding — December 31, 2013
477
$
9.66
Granted
226
13.04
Vested
(307
)
10.59
Cancelled
—
—
Non-vested shares outstanding — December 31, 2014
396
$
10.87
Granted
188
17.19
Vested
(241
)
12.02
Cancelled
(9
)
4.30
Non-vested shares outstanding — December 31, 2015
334
$
13.77
$
5,935
Non-vested shares vested or expected to vest —December 31, 2015
325
$
13.74
$
5,775
The aggregate intrinsic value represents the total pre-tax intrinsic value based on the Company’s closing stock price of $17.77 on December 31, 2015. The amount changes based upon the fair market value of the Company’s common stock. The unrecognized compensation cost associated with non-vested shares at December 31, 2015 was $3.0 million. The weighted average remaining term that the compensation will be recorded is 2.3 years as of December 31, 2015. Performance Stock Units During the year ended December 31, 2015, the Company awarded 0.1 million performance stock units. These performance stock units represent a target number of shares (“Target Award”) of the Company’s common stock that the recipient would receive upon the Company’s attainment of the applicable performance goal. These performance stock units were issued in three tranches under the 2007 Plan. Performance is determined based on total shareholder return (“TSR”) during an 18-month, two- and three-year performance period for each of the three tranches, respectively. At the end of the performance period, the performance stock units will be distributed (to the extent earned and vested) in shares of the Company’s common stock based upon the level of achievement of the Company’s TSR performance targets set for the performance periods. Awards are payable on a graduated basis based on thresholds that measure the Company's performance relative to peers that comprise the applicable index on which each years' awards are measured. Awards can be paid up to 200% of the Target Award or forfeited with no payout if performance is below a minimum established performance threshold. In the event the participant’s employment is terminated without cause and more than half of the performance period has passed, the number of performance stock units issued shall be adjusted proportionately to the number of days of service rendered in the performance period over the total performance period. A summary of the Company’s performance stock unit activity and related information for the year ended December 31, 2015 is as follows:
Performance
Weighted
Stock
Average
Units
Grant Date
(000)
Fair Value
Performance stock units outstanding — December 31, 2014
—
$
—
Granted
119
22.94
Vested
(20
)
21.73
Cancelled
—
—
Performance stock units outstanding — December 31, 2015
99
$
23.19
Each vested performance stock unit will be settled by delivery of common stock no later than March 15 of the calendar year following the calendar year in which the performance stock unit becomes vested. On December 31, 2015 the first tranche of performance stock units became vested and on February 8, 2016 these shares were settled as 30 thousand shares of common stock, based on the Company’s actual TSR achievement. The unrecognized compensation cost associated with performance stock units outstanding at December 31, 2015 was $1.6 million. The weighted average remaining term that the compensation will be recorded is 1.7 years as of December 31, 2015. Non-cash compensation expense of $5.2 million recorded during the year ended December 31, 2015 included $3.4 million related to non-vested restricted shares, $0.7 million related to options and $1.1 million related to performance stock units. Non-cash compensation expense of $4.3 million recorded during the year ended December 31, 2014 included $3.3 million related non-vested restricted shares and $1.0 million related to options. Non-cash compensation expense of $6.2 million recorded during the year ended December 31, 2013 included $2.4 million related to non-vested restricted shares and $3.8 million related to options. </t>
  </si>
  <si>
    <t>SEGMENT AND GEOGRAPHIC INFORMATION</t>
  </si>
  <si>
    <t>Segment Reporting [Abstract]</t>
  </si>
  <si>
    <t xml:space="preserve">1 3 .
SEGMENT AND GEOGRAPHIC INFORMATION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hief Executive Officer. The Chief Executive Officer reviews financial information presented on a consolidated basis. The Company operates in one industry segment, which is to provide voice interconnection services via the Company’s telecommunications network to fulfill customer agreements. Therefore, the Company has concluded that it has one operating segment. The following is a summary of geographical information as of and for the year ended December 31, 2015, 2014 and 2013:
Years Ended December 31,
2015
2014
2013
Revenue from external customers:
United States of America
$
248,619
$
220,508
$
209,310
Other countries within Americas reporting unit
—
—
2,351
$
248,619
$
220,508
$
211,661
Long-lived assets:
United States of America
$
37,336
$
23,678
$
25,660
Other countries
—
—
155
$
37,336
$
23,678
$
25,815
The Company includes property and equipment in its long-lived assets. </t>
  </si>
  <si>
    <t>QUARTERLY FINANCIAL DATA (UNAUDITED)</t>
  </si>
  <si>
    <t>Quarterly Financial Information Disclosure [Abstract]</t>
  </si>
  <si>
    <t>1 4 .
QUARTERLY FINANCIAL DATA (UNAUDITED)
2015
1st
2nd
3rd
4th
Operating Results:
Revenue
$
55,054
$
52,886
$
63,716
$
76,963
Operating expense:
Network and facilities expense (excluding depreciation and amortization)
22,765
21,295
34,858
46,427
Operations
7,620
7,391
7,955
8,204
Sales and marketing
643
765
690
776
General and administrative
4,555
4,942
4,648
4,363
Depreciation and amortization
2,643
2,600
2,894
3,255
Loss (gain) on sale of property and equipment
33
(149
)
(4
)
10
Total operating expense
38,259
36,844
51,041
63,035
Income from operations
16,795
16,042
12,675
13,928
Other (income) expense:
Interest expense (income)
16
11
9
(7
)
Other income
(1,290
)
—
—
—
Total (income) other expense
(1,274
)
11
9
(7
)
Income before provision for income taxes
18,069
16,031
12,666
13,935
Provision for income taxes
6,887
6,031
4,399
5,255
Net income
$
11,182
$
10,000
$
8,267
$
8,680
Per Share Data:
Earnings per common share-net income-basic
$
0.33
$
0.30
$
0.25
$
0.26
Earnings per common share-net income-diluted
$
0.33
$
0.29
$
0.24
$
0.25
Weighted average number of shares outstanding-basic
33,496
33,568
33,620
33,843
Weighted average number of shares outstanding-diluted
33,970
34,033
34,138
34,213
2014
1st
2nd
3rd
4th
Operating Results:
Revenue
$
56,217
$
54,881
$
54,045
$
55,365
Operating expense:
Network and facilities expense (excluding depreciation and amortization)
24,890
23,129
23,016
23,960
Operations
7,307
7,202
7,432
7,355
Sales and marketing
676
818
1,048
722
General and administrative
3,800
5,254
3,645
4,141
Depreciation and amortization
3,141
3,010
2,985
2,681
(Gain) loss on sale of property and equipment
—
(31
)
2
(31
)
Loss on sale of Americas Data assets
1,081
—
—
—
Total operating expense
40,895
39,382
38,128
38,828
Income from operations
15,322
15,499
15,917
16,537
Other expense (income):
Interest expense
2
17
18
14
Other (income)
—
(2
)
—
—
Total other expense
2
15
18
14
Income before provision for income taxes
15,320
15,484
15,899
16,523
Provision for income taxes
6,127
6,036
6,123
6,417
Net income
$
9,193
$
9,448
$
9,776
$
10,106
Per Share Data:
Earnings per common share-net income-basic
$
0.28
$
0.29
$
0.30
$
0.30
Earnings per common share-net income-diluted
$
0.28
$
0.28
$
0.29
$
0.30
Weighted average number of shares outstanding-basic
32,273
32,832
33,115
33,316
Weighted average number of shares outstanding-diluted
32,616
33,369
33,343
33,785</t>
  </si>
  <si>
    <t>Schedule II: Valuation and Qualifying Accounts</t>
  </si>
  <si>
    <t>Valuation And Qualifying Accounts [Abstract]</t>
  </si>
  <si>
    <t xml:space="preserve">Schedule II: Valuation and Qualifying Accounts The following table presents the valuation and qualifying account activity for the years ended December 31, 2015, 2014 and 2013:
Balance at
Charged to
Balance at
(In thousands)
January 1,
Earnings
Used
December 31,
2015
Allowance for doubtful accounts
$
2,336
$
197
$
(168
)
$
2,365
2014
Allowance for doubtful accounts
$
900
$
1,925
$
(489
)
$
2,336
2013
Allowance for doubtful accounts
$
423
$
900
$
(423
)
$
900
Schedules not listed above have been omitted because the information required to be set forth therein is not applicable or is shown in the consolidated financial statements or notes thereto. (a)(3) Exhibits. See Index to Exhibits. The Exhibits listed in the accompanying Index to Exhibits are filed or incorporated by reference as part of this Annual Report on Form 10-K. The agreements and other documents filed as exhibits to this report are not intended to provide factual information or other disclosure other than with respect to the terms of the agreements or other documents themselves and you should not rely on them for that purpose. In particular, any representations and warranties made by us in these agreements or other documents were made solely within the specific context of the relevant agreement or document and may not describe the actual state of affairs as of the date they were made or at any other time. </t>
  </si>
  <si>
    <t>SUMMARY OF SIGNIFICANT ACCOUNTING POLICIES (Policies)</t>
  </si>
  <si>
    <t>Principles of Consolidation</t>
  </si>
  <si>
    <t xml:space="preserve">Principles of Consolidation — The consolidated financial statements include the accounts of the Company and its wholly owned subsidiaries. All intercompany balances and transactions have been eliminated in consolidation. </t>
  </si>
  <si>
    <t>Changes in Presentation</t>
  </si>
  <si>
    <t xml:space="preserve">Changes in Presentation —On April 30, 2013, the Company sold its global data business to GTT for $ 54.5 million, subject to certain adjustments. The Company determined that the appropriate level in which to assess discontinued operations was at its reporting unit level. As such, the Company’s Europe, Middle East and Africa (EMEA) and Asia Pacific (APAC) reporting units of the global data business consist of results of operations and cash flows that can be clearly distinguished from the rest of the entity and are therefore reflected in the consolidated statements of operations and in the consolidated balance sheets as discontinued operations. Historical information related to these reporting units have been reclassified accordingly. The Americas reporting unit of the global data business does not consist of results of operations and cash flows that can be clearly distinguished, operationally and for financial reporting purposes, from the rest of the entity. This reporting unit does not qualify for discontinued operations accounting treatment. Therefore, the Americas reporting unit of the global data business is reported in continuing operations in the consolidated statements of operations and in the consolidated balance sheets. Refer to Note 3 “Business Disposition” in the Notes to Consolidated Financial Statements of this Annual Report on Form 10-K for more information regarding the sale of the global data business. </t>
  </si>
  <si>
    <t>Use of Estimates</t>
  </si>
  <si>
    <t xml:space="preserve">Use of Estimates — The Company’s consolidated financial statements are prepared in accordance with accounting principles generally accepted in the United States of America. These accounting principles require management to make certain estimates and assumptions that can affect the reported amounts of assets and liabilities and disclosure of contingent liabilities at the date of the consolidated financial statements, as well as the reported amounts of revenues and expenses during the periods presented. The Company believes that the estimates and assumptions upon which it relies are reasonable based upon information available to it at the time that these estimates and assumptions are made. To the extent there are material differences between these estimates and actual results, the Company’s consolidated financial statements will be affected. </t>
  </si>
  <si>
    <t>Cash and Cash Equivalents</t>
  </si>
  <si>
    <t xml:space="preserve">Cash and Cash Equivalents —The Company considers all highly liquid investments with an original maturity of 90 days or less to be cash equivalents. The carrying values of our cash and cash equivalents approximate fair value. At December 31, 2015, the Company had $22.2 million of cash in banks and $86.9 million in three money market funds. At December 31, 2014, the Company had $32.9 million of cash in banks and $71.8 million in three money market funds. </t>
  </si>
  <si>
    <t>Fair Value Measurements</t>
  </si>
  <si>
    <t xml:space="preserve">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The fair value of cash and cash equivalents, accounts receivable, accounts payable and accrued liabilities approximate their carrying values. The three-tier value hierarchy, which prioritizes valuation methodologies based on the reliability of the inputs, i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
  </si>
  <si>
    <t>Accounts Receivable and Allowance for Doubtful Accounts</t>
  </si>
  <si>
    <t>Accounts Receivable and Allowance for Doubtful Accounts — Accounts receivable consist of trade receivables recorded upon recognition of revenue from sales of voice services, reduced by reserves for estimated bad debts. Trade accounts receivable are generally recorded at the invoiced amount and do not bear interest. Credit is extended based on evaluation of the customer’s financial condition. We make judgments as to our ability to collect outstanding receivables and provide allowances for a portion of receivables when collection becomes doubtful. The specific identification method is applied to all significant outstanding invoices to determine this provision. At December 31, 2015 and December 31, 2014, our allowance for doubtful accounts was $2.4 million and $2.3 million, respectively.</t>
  </si>
  <si>
    <t>Property and Equipment</t>
  </si>
  <si>
    <t xml:space="preserve">Property and Equipment — Property and equipment is recorded at cost. These values are depreciated over the estimated useful lives of the individual assets using the straight-line method. Any gains and losses from the disposition of property and equipment are included in operations as incurred. The estimated useful life for network equipment , wireless equipment and tools and test equipment is five years. The estimated useful life for computer equipment, computer software and furniture and fixtures is three years. Leasehold improvements are amortized on a straight-line basis over an estimated useful life of five years or the life of the lease, whichever is less. As discussed in further detail below, the impairment of long-lived assets is evaluated when events or changes in circumstances indicate that a potential impairment has occurred. </t>
  </si>
  <si>
    <t>Long-lived Assets</t>
  </si>
  <si>
    <t xml:space="preserve">Long-lived Assets — The carrying value of long-lived assets, including property and equipment, are reviewed whenever events or changes in circumstances indicate that the related carrying amounts may not be recoverable. Impairment of assets with definite lives is generally determined by comparing projected undiscounted cash flows to be generated by the asset, or appropriate grouping of assets, to its carrying value. If an impairment is identified, a loss is recorded equal to the excess of the asset’s net book value over its fair value. The fair value becomes the new cost basis of the asset. Determining the extent of an impairment, if any, typically requires various estimates and assumptions including using management’s judgment, cash flows directly attributable to the asset, the useful life of the asset and residual value, if any. In addition, the remaining useful life of the impaired asset is revised, if necessary. There were no property and equipment impairment charges in 2015, 2014 or 2013. </t>
  </si>
  <si>
    <t>Revenue Recognition</t>
  </si>
  <si>
    <t xml:space="preserve">Revenue Recognition — The Company generates revenue from sales of its voice services. The Company maintains tariffs and executed service agreements with each of its customers in which specific fees and rates are determined. One customer agreement contains multiple voice service elements and is accounted for as a multiple-element arrangement under ASC topic 605-25, Revenue Recognition-Multiple Element Arrangements. Following the requirements of ASC 605-25, the Company evaluated the multiple-element arrangement to determine which deliverables represented separate units of accounting and then allocated consideration to each unit of accounting based on their selling prices using relative fair values. Some of these deliverables are treated as non-monetary transactions which are also recorded at fair value. Voice revenue is recorded each month on an accrual basis, when collection is probable, based upon minutes of traffic switched by the Company’s network by each customer, which is referred to as minutes of use. Prior to the sale of the Company’s global data business in April 2013, IP Transit and Ethernet services revenues that related to the Company’s Americas reporting were recorded each month on an accrual basis based upon bandwidth used by each customer. The rates charged were the total of a monthly fee for bandwidth (the Committed Traffic Rate) plus additional charges for the sustained peak bandwidth used monthly in excess of the Committed Traffic Rate. </t>
  </si>
  <si>
    <t>Earnings (Loss) Per Share</t>
  </si>
  <si>
    <t xml:space="preserve">Earnings (Loss) Per Share —Basic earnings (loss) per share is computed based on the weighted average number of common shares and participating securities outstanding. Diluted earnings (loss) per share is computed based on the weighted average number of common shares and participating securities outstanding adjusted by the number of additional shares that would have been outstanding during the period had the potentially dilutive securities been issued. The following table presents a reconciliation of the numerators and denominators of basic and diluted earnings (loss) per share of common stock:
Years Ended December 31,
(In thousands, except per share amounts)
2015
2014
2013
Numerator:
Income from continuing operations
$
38,129
$
38,523
$
64,298
Loss from discontinued operations, net of provision for income taxes
—
—
(3,808
)
Loss on sale of discontinued operations, net of provision for income taxes
—
—
(4,837
)
Net income
$
38,129
$
38,523
$
55,653
Denominator:
Weighted average common shares outstanding
33,633
32,887
32,306
Effect of dilutive securities:
Stock options and performance stock units
437
497
251
Denominator for diluted earnings per share
34,070
33,384
32,557
Earnings per share - continuing operations:
Basic
$
1.13
$
1.17
$
1.99
Diluted
$
1.12
$
1.15
$
1.97
Loss per share - discontinued operations:
Basic
$
—
$
—
$
(0.27
)
Diluted
$
—
$
—
$
(0.27
)
Earnings per share - net income:
Basic
$
1.13
$
1.17
$
1.72
Diluted
$
1.12
$
1.15
$
1.71
Share-based awards of 0.7 million, 0.6 million, and 2.4 million were outstanding during the years ended December 31, 2015, 2014 and 2013, respectively, but were not included in the computation of diluted earnings per share because the effect would have been anti-dilutive. For the years ended December 31, 2015, 2014 and 2013, the undistributed earnings allocable to participating securities were $0.2 million, $0.3 million, and $0.2 million, respectively. </t>
  </si>
  <si>
    <t>Accounting for Share-Based Payments</t>
  </si>
  <si>
    <t>Accounting for Share-Based Payments — The Company records stock-based compensation expense related to stock options, non-vested shares and performance stock units based on fair value. The amount of non-cash share-based expense recorded in the years ended December 31, 2015, 2014 and 2013 was $5.2 million, $4.3 million, and $6.2 million, respectively. Refer to Note 12, “Stock Options, Non-Vested Shares and Performance Stock Units” in the Notes to Consolidated Financial Statements of this Annual Report on Form 10-K for further details regarding the Company’s non-cash share-based compensation. The fair value of stock options is determined using the Black-Scholes valuation model. This model takes into account the exercise price of the stock option, the fair value of the common stock underlying the stock option as measured on the date of grant and an estimation of the volatility of the common stock underlying the stock option. Such value is recognized as expense over the service period, net of estimated forfeitures, using the straight-line method. The fair value of non-vested shares is measured based upon the quoted closing market price for the stock on the date of grant. The compensation cost is recognized on a straight-line basis over the vesting period. The fair value of each performance stock unit granted is estimated using a Monte Carlo pricing model. The Monte Carlo simulation model is based on a discounted cash flow approach, with the simulation of a large number of possible stock price outcomes for the Company’s stock and the applicable index. termination of an individual’s service prior to fulfilling the requisite service period will result in forfeiture of units and compensation cost will be revers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changes in estimates, may differ from the Company’s current estimates.</t>
  </si>
  <si>
    <t>Income Taxes</t>
  </si>
  <si>
    <t xml:space="preserve">Income Taxes —Deferred income tax assets and liabilities are recognized for future income tax consequences attributable to temporary differences between the financial statement carrying amounts of existing assets and liabilities and their respective income tax bases and for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rded in earnings in the period of enactment. A valuation allowance is provided for deferred income tax assets when it is more likely than not that future tax benefits will not be realized. Deferred income tax assets are reviewed on a quarterly basis to determine if a valuation allowance is necessary based on current and historical performance, along with other relevant factors. The income tax provision includes United States federal, state and local income taxes and is based on pre-tax income or loss. In determining the estimated annual effective income tax rate, we analyze various factors, including projections of our annual earnings and taxing jurisdictions in which earnings will be generated, the impact of state and local income taxes and our ability to use tax credits and net operating loss carryforwards. The Company recognizes the benefits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our tax positions and tax benefits, which may require periodic adjustments and which may not accurately forecast actual outcomes. The Company’s policy is to include interest and penalties associated with income tax obligations in income tax expense. </t>
  </si>
  <si>
    <t>Foreign Currency Translation</t>
  </si>
  <si>
    <t xml:space="preserve">Foreign Currency Translation —As a result of the sale of global data business in April 2013, the Company is paid and makes payments in U.S. Dollars and is no longer exposed to any significant foreign currency risk. </t>
  </si>
  <si>
    <t>Concentration</t>
  </si>
  <si>
    <t>Concentrations — For the years ended 2015, 2014 and 2013, the aggregate revenue of four customers accounted for 77%, 73% and 65% of total revenue from continuing operations, respectively. At December 31, 2015 and 2014, the aggregate accounts receivable of four customers accounted for 79% and 77% of the Company’s total trade accounts receivable balance, respectively. In 2015, the Company had three customers in excess of ten percent of revenue, which were 31% , 26% and 14% of the Company’s total revenue from continuing operations. At December 31, 2015, the Company had two customers that in aggregate accounted for 69% of the Company’s accounts receivable balance. In 2014, the Company had two customers in excess of ten percent of revenue, which were 35% and 25% of the Company’s total revenue from continuing operations. At December 31, 2014, the Company had two customers that in aggregate accounted for 62% of the Company’s accounts receivable balance. In 2013, the Company had two customers in excess of ten percent of revenue, which were 34% and 20% of the Company’s total revenue from continuing operations. At December 31, 2013, the Company had two customers that in aggregate accounted for 61% of the Company’s accounts receivable balance.</t>
  </si>
  <si>
    <t>Recent Accounting Pronouncements</t>
  </si>
  <si>
    <t xml:space="preserve">Recent Accounting Pronouncements — In May 2014, the Financial Accounting Standards Board (“FASB”) issued Accounting Standards Update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as of December 15, 2016 is permitted. The Company is currently assessing the impact of this standard on the Company’s financial position, results of operations and cash flows. In June 2015, the FASB issued ASU No. 2015-10, Technical Corrections and Improvements, and interim periods within those fiscal years, early adoption is permitted. In November 2015, the FASB issued ASU No. 2015-17, Balance Sheet Classification of Deferred Taxes No other new accounting pronouncement issued or effective during the fiscal year had or is expected to have a material impact on the consolidated financial statements. </t>
  </si>
  <si>
    <t>SUMMARY OF SIGNIFICANT ACCOUNTING POLICIES (Tables)</t>
  </si>
  <si>
    <t>The following table presents a reconciliation of the numerators and denominators of basic and diluted earnings (loss) per share of common stock:
Years Ended December 31,
(In thousands, except per share amounts)
2015
2014
2013
Numerator:
Income from continuing operations
$
38,129
$
38,523
$
64,298
Loss from discontinued operations, net of provision for income taxes
—
—
(3,808
)
Loss on sale of discontinued operations, net of provision for income taxes
—
—
(4,837
)
Net income
$
38,129
$
38,523
$
55,653
Denominator:
Weighted average common shares outstanding
33,633
32,887
32,306
Effect of dilutive securities:
Stock options and performance stock units
437
497
251
Denominator for diluted earnings per share
34,070
33,384
32,557
Earnings per share - continuing operations:
Basic
$
1.13
$
1.17
$
1.99
Diluted
$
1.12
$
1.15
$
1.97
Loss per share - discontinued operations:
Basic
$
—
$
—
$
(0.27
)
Diluted
$
—
$
—
$
(0.27
)
Earnings per share - net income:
Basic
$
1.13
$
1.17
$
1.72
Diluted
$
1.12
$
1.15
$
1.71</t>
  </si>
  <si>
    <t>BUSINESS DISPOSITION (Tables)</t>
  </si>
  <si>
    <t>Summarized Activity in Company's Consolidated Statements of Income and Summary of Assets and Liabilities for Discontinued Operations</t>
  </si>
  <si>
    <t xml:space="preserve">The following table displays summarized activity in the Company’s consolidated statements of operations for discontinued operations during the years ended December 31, 2015, 2014 and 2013.
Years Ended December 31,
2015
2014
2013
Revenue
$
—
$
—
$
15,205
Operating loss
—
—
(3,130
)
Loss before provision for income taxes
—
—
(3,581
)
Provision for income tax
—
—
227
Loss from discontinued operations
—
—
(3,808
)
Loss on sale of discontinued operations
$
—
$
—
$
(4,837
) </t>
  </si>
  <si>
    <t>PROPERTY AND EQUIPMENT (Tables)</t>
  </si>
  <si>
    <t>Property and equipment as of December 31, 2015 and 2014 consist of the following:
December 31,
2015
2014
Network equipment
$
59,439
$
37,207
Computer software
5,617
3,546
Computer equipment
3,999
2,699
Tools and test equipment
488
450
Furniture and fixtures
644
352
Leasehold improvements
1,842
1,533
Wireless equipment
—
6
72,029
45,793
Less accumulated depreciation
(36,779
)
(26,431
)
35,250
19,362
Construction in process
2,086
4,316
Property and equipment-net
$
37,336
$
23,678</t>
  </si>
  <si>
    <t>RECEIVABLES (Tables)</t>
  </si>
  <si>
    <t>Receivables as of December 31, 2015 and 2014 consist of the following:
December 31,
2015
2014
Receivables
$
41,954
$
35,102
Less allowance for doubtful accounts
(2,365
)
(2,336
)
Receivables—net of allowance for doubtful accounts
$
39,589
$
32,766</t>
  </si>
  <si>
    <t>FAIR VALUE MEASUREMENT (Tables)</t>
  </si>
  <si>
    <t>Fair Value of Company's Financial Assets by Level in Fair Value Hierarchy</t>
  </si>
  <si>
    <t>The fair value of the Company’s financial assets by level in the fair value hierarchy as of December 31, 2015 and 2014 was as follows:
December 31, 2015
Level 1
Level 2
Level 3
Total
Assets:
Money Market Funds
$
86,871
$
—
$
—
$
86,871
December 31, 2014
Level 1
Level 2
Level 3
Total
Assets:
Money Market Funds
$
71,836
$
—
$
—
$
71,836</t>
  </si>
  <si>
    <t>COMMON STOCK  (Tables)</t>
  </si>
  <si>
    <t>SCHEDULE OF QUARTERLY DIVIDENDS DECLARED AND PAID</t>
  </si>
  <si>
    <t xml:space="preserve">The table below summarizes the regular quarterly dividends declared and paid during the years ended December 31, 2015, 2014 and 2013:
(quarter ended)
Dividend Per Share
Date Declared
Date Paid
June 30, 2013
$
0.0625
05/29/13
06/24/13
September 30, 2013
$
0.0625
08/27/13
09/27/13
December 31, 2013
$
0.0625
12/04/13
12/30/13
March 31, 2014
$
0.075
02/27/14
03/27/14
June 30, 2014
$
0.075
05/21/14
06/26/14
September 30, 2014
$
0.15
08/13/14
09/24/14
December 31, 2014
$
0.15
11/10/14
12/08/14
March 31, 2015
$
0.15
02/12/15
03/12/15
June 30, 2015
$
0.15
05/11/15
06/08/15
September 30, 2015
$
0.15
08/10/15
09/07/15
December 31, 2015
$
0.15
11/11/15
12/09/15 </t>
  </si>
  <si>
    <t>COMMITMENTS AND CONTINGENCIES (Tables)</t>
  </si>
  <si>
    <t>Future Lease Payments of Operating Leases</t>
  </si>
  <si>
    <t>The following table represents future lease payments under the operating leases:
December 31,
2015
2016
$
4,712
2017
4,684
2018
4,061
2019
3,975
2020
3,502
Thereafter
8,057
Total
$
28,991</t>
  </si>
  <si>
    <t>Minimum Future Purchase Obligations</t>
  </si>
  <si>
    <t>The following table below represents the minimum future purchase obligations. These amounts do not represent the Company’s entire anticipated purchases in the future, but represent only its estimate of those items for which the Company is committed .
December 31,
2015
2016
$
12,844
2017
3,781
2018
643
2019
74
2020
64
Total
$
17,406</t>
  </si>
  <si>
    <t>INCOME TAXES (Tables)</t>
  </si>
  <si>
    <t>Income Before Income Tax, Domestic and Foreign</t>
  </si>
  <si>
    <t>Income before provision for income taxes, and the related provision for income taxes, for the years ended December 31 2015, 2014 and 2013, were as follows:
Years Ended December 31,
2015
2014
2013
Income before provision for income taxes
$
60,701
$
63,226
$
77,822
Provision for income taxes
Current:
Federal
$
17,241
$
21,728
$
15,391
State
2,270
2,967
428
Total current
19,511
24,695
15,819
Deferred (prepaid):
Federal
3,027
(200
)
(1,713
)
State
34
208
(582
)
Total deferred (prepaid)
3,061
8
(2,295
)
Total provision for income taxes
$
22,572
$
24,703
$
13,524</t>
  </si>
  <si>
    <t>Effective Income Tax Rate Reconciliation</t>
  </si>
  <si>
    <t xml:space="preserve">A reconciliation of the federal statutory rate to our effective tax rate is as follows:
December 31,
2015
2014
2013
Statutory federal rate
35.0
%
35.0
%
35.0
%
State income tax, net of federal benefit
2.8
%
3.4
%
3.2
%
Illinois state EDGE credit net of valuation allowance
(0.4
)%
(0.2
)%
(1.0
)%
Impact of sale of global data business
—
0.7
%
(15.5
)%
Americas Data assets allocation
—
—
(4.7
)%
Other
(0.2
)%
0.2
%
0.4
%
Effective income tax rate
37.2
%
39.1
%
17.4
% </t>
  </si>
  <si>
    <t>Deferred Tax Assets and Liabilities</t>
  </si>
  <si>
    <t>Significant components of the Company’s deferred income taxes are as follows:
December 31,
2015
2014
Deferred tax assets and liabilities
Deferred tax assets:
Stock option compensation
$
5,313
$
5,232
State credit carry forward
1,725
2,380
Capital loss on sale of Tinet stock
21,531
21,580
Accrued other
3,320
3,075
Total deferred tax assets
31,889
32,267
Deferred tax liabilities:
Depreciation
(7,102
)
(3,898
)
Prepaids
(1,008
)
(732
)
Total deferred tax liabilities
(8,110
)
(4,630
)
Valuation allowance
(22,720
)
(23,517
)
Net deferred income tax asset
$
1,059
$
4,120</t>
  </si>
  <si>
    <t>Reconciliation of Beginning and Ending Amount of Uncertain Tax Positions</t>
  </si>
  <si>
    <t>A reconciliation of the beginning and ending amount of uncertain tax positions is as follows:
2015
2014
Balance at January 1
$
75
$
40
Increases related to prior periods
42
8
Increases related to current year
27
27
Lapse of statute of limitations
(25
)
—
Balance on December 31
$
119
$
75</t>
  </si>
  <si>
    <t>STOCK OPTIONS, NON-VESTED SHARES AND PERFORMANCE STOCK UNITS (Tables)</t>
  </si>
  <si>
    <t>Share Based Compensation Arrangement By Share Based Payment Award [Line Items]</t>
  </si>
  <si>
    <t>Assumptions Used to Estimate Fair Value of Stock Options</t>
  </si>
  <si>
    <t>The fair value of each option granted is estimated on the date of grant using the Black-Scholes option pricing model. For the years ended December 31, 2015, 2014 and 2013, fair value of stock options was measured using the following assumptions:
Years Ended December 31,
2015
2014
2013
Expected life
7.0 years
7.2 years
7.3 years
Risk-free interest rate
1.9%
2.1%
1.3%
Expected dividends
3.7%
2.1%
0.0%
Volatility
49.6%
60.0%
45.0%</t>
  </si>
  <si>
    <t>Stock Option Plan Activity</t>
  </si>
  <si>
    <t>The following summarizes activity under the Company’s stock option plan:
Weighted
Aggregate
Weighted
Average
Intrinsic
Average
Shares
Exercise
Value
Remaining
(000)
Price
($000)
Term (yrs)
Options outstanding — December 31, 2013
2,991
$
12.91
Granted
41
13.86
Exercised
(1,096
)
11.43
Cancelled
(221
)
20.08
Options outstanding — December 31, 2014
1,715
$
12.97
Granted
124
17.02
Exercised
(320
)
6.90
Cancelled
(89
)
5.48
Options outstanding — December 31, 2015
1,430
$
15.10
$
5,953
4.04
Vested or expected to vest — December 31, 2015
1,425
$
15.10
$
5,935
4.02
Exercisable — December 31, 2015
1,148
$
16.44
$
3,628
3.12</t>
  </si>
  <si>
    <t>Non-Vested Share Activity</t>
  </si>
  <si>
    <t>A summary of the Company’s non-vested share activity and related information for the years ended December 31, 2015 and 2014 is as follows:
Weighted
Aggregate
Average
Intrinsic
Shares
Grant Date
Value
(000)
Fair Value
($000)
Non-vested shares outstanding — December 31, 2013
477
$
9.66
Granted
226
13.04
Vested
(307
)
10.59
Cancelled
—
—
Non-vested shares outstanding — December 31, 2014
396
$
10.87
Granted
188
17.19
Vested
(241
)
12.02
Cancelled
(9
)
4.30
Non-vested shares outstanding — December 31, 2015
334
$
13.77
$
5,935
Non-vested shares vested or expected to vest —December 31, 2015
325
$
13.74
$
5,775</t>
  </si>
  <si>
    <t>Performance Stock Units</t>
  </si>
  <si>
    <t>A summary of the Company’s performance stock unit activity and related information for the year ended December 31, 2015 is as follows:
Performance
Weighted
Stock
Average
Units
Grant Date
(000)
Fair Value
Performance stock units outstanding — December 31, 2014
—
$
—
Granted
119
22.94
Vested
(20
)
21.73
Cancelled
—
—
Performance stock units outstanding — December 31, 2015
99
$
23.19</t>
  </si>
  <si>
    <t>SEGMENT AND GEOGRAPHIC INFORMATION (Tables)</t>
  </si>
  <si>
    <t>Summary of Geographical Information</t>
  </si>
  <si>
    <t>The following is a summary of geographical information as of and for the year ended December 31, 2015, 2014 and 2013:
Years Ended December 31,
2015
2014
2013
Revenue from external customers:
United States of America
$
248,619
$
220,508
$
209,310
Other countries within Americas reporting unit
—
—
2,351
$
248,619
$
220,508
$
211,661
Long-lived assets:
United States of America
$
37,336
$
23,678
$
25,660
Other countries
—
—
155
$
37,336
$
23,678
$
25,815</t>
  </si>
  <si>
    <t>QUARTERLY FINANCIAL DATA (UNAUDITED) (Tables)</t>
  </si>
  <si>
    <t>Quarterly Financial Data</t>
  </si>
  <si>
    <t>2015
1st
2nd
3rd
4th
Operating Results:
Revenue
$
55,054
$
52,886
$
63,716
$
76,963
Operating expense:
Network and facilities expense (excluding depreciation and amortization)
22,765
21,295
34,858
46,427
Operations
7,620
7,391
7,955
8,204
Sales and marketing
643
765
690
776
General and administrative
4,555
4,942
4,648
4,363
Depreciation and amortization
2,643
2,600
2,894
3,255
Loss (gain) on sale of property and equipment
33
(149
)
(4
)
10
Total operating expense
38,259
36,844
51,041
63,035
Income from operations
16,795
16,042
12,675
13,928
Other (income) expense:
Interest expense (income)
16
11
9
(7
)
Other income
(1,290
)
—
—
—
Total (income) other expense
(1,274
)
11
9
(7
)
Income before provision for income taxes
18,069
16,031
12,666
13,935
Provision for income taxes
6,887
6,031
4,399
5,255
Net income
$
11,182
$
10,000
$
8,267
$
8,680
Per Share Data:
Earnings per common share-net income-basic
$
0.33
$
0.30
$
0.25
$
0.26
Earnings per common share-net income-diluted
$
0.33
$
0.29
$
0.24
$
0.25
Weighted average number of shares outstanding-basic
33,496
33,568
33,620
33,843
Weighted average number of shares outstanding-diluted
33,970
34,033
34,138
34,213
2014
1st
2nd
3rd
4th
Operating Results:
Revenue
$
56,217
$
54,881
$
54,045
$
55,365
Operating expense:
Network and facilities expense (excluding depreciation and amortization)
24,890
23,129
23,016
23,960
Operations
7,307
7,202
7,432
7,355
Sales and marketing
676
818
1,048
722
General and administrative
3,800
5,254
3,645
4,141
Depreciation and amortization
3,141
3,010
2,985
2,681
(Gain) loss on sale of property and equipment
—
(31
)
2
(31
)
Loss on sale of Americas Data assets
1,081
—
—
—
Total operating expense
40,895
39,382
38,128
38,828
Income from operations
15,322
15,499
15,917
16,537
Other expense (income):
Interest expense
2
17
18
14
Other (income)
—
(2
)
—
—
Total other expense
2
15
18
14
Income before provision for income taxes
15,320
15,484
15,899
16,523
Provision for income taxes
6,127
6,036
6,123
6,417
Net income
$
9,193
$
9,448
$
9,776
$
10,106
Per Share Data:
Earnings per common share-net income-basic
$
0.28
$
0.29
$
0.30
$
0.30
Earnings per common share-net income-diluted
$
0.28
$
0.28
$
0.29
$
0.30
Weighted average number of shares outstanding-basic
32,273
32,832
33,115
33,316
Weighted average number of shares outstanding-diluted
32,616
33,369
33,343
33,785</t>
  </si>
  <si>
    <t>Description of the Business - Additional Information (Detail) - USD ($) $ in Thousands</t>
  </si>
  <si>
    <t>Business Acquisition [Line Items]</t>
  </si>
  <si>
    <t>Proceeds from sale of business</t>
  </si>
  <si>
    <t>Proceed from sale of business, cash</t>
  </si>
  <si>
    <t>Sale of business non-cash consideration</t>
  </si>
  <si>
    <t>Period of free service provided</t>
  </si>
  <si>
    <t>3 years</t>
  </si>
  <si>
    <t>Divestiture related costs included in gain on sale of business</t>
  </si>
  <si>
    <t>Payment from escrow fund</t>
  </si>
  <si>
    <t>Tinet global data business</t>
  </si>
  <si>
    <t>Summary of Significant Accounting Policies - Additional Information (Detail) $ in Thousands, shares in Millions</t>
  </si>
  <si>
    <t>Apr. 30, 2013USD ($)</t>
  </si>
  <si>
    <t>Dec. 31, 2015USD ($)InvestmentCustomershares</t>
  </si>
  <si>
    <t>Dec. 31, 2014USD ($)InvestmentCustomershares</t>
  </si>
  <si>
    <t>Dec. 31, 2013USD ($)Customershares</t>
  </si>
  <si>
    <t>Summary Of Significant Accounting Policies [Line Items]</t>
  </si>
  <si>
    <t>Cash in banks</t>
  </si>
  <si>
    <t>Money market mutual funds</t>
  </si>
  <si>
    <t>Number of money market mutual fund invested | Investment</t>
  </si>
  <si>
    <t>Impairment of property and equipment</t>
  </si>
  <si>
    <t>Undistributed earnings (loss) allocable to participating securities</t>
  </si>
  <si>
    <t>Share-based expense</t>
  </si>
  <si>
    <t>Percentage of tax benefit realized upon settlement</t>
  </si>
  <si>
    <t>50.00%</t>
  </si>
  <si>
    <t>Number of customers | Customer</t>
  </si>
  <si>
    <t>Sales | Customer Concentration Risk</t>
  </si>
  <si>
    <t>Concentration risks percentage</t>
  </si>
  <si>
    <t>77.00%</t>
  </si>
  <si>
    <t>73.00%</t>
  </si>
  <si>
    <t>65.00%</t>
  </si>
  <si>
    <t>Sales | Customer Concentration Risk | Customer 1</t>
  </si>
  <si>
    <t>31.00%</t>
  </si>
  <si>
    <t>35.00%</t>
  </si>
  <si>
    <t>34.00%</t>
  </si>
  <si>
    <t>Sales | Customer Concentration Risk | Customer 2</t>
  </si>
  <si>
    <t>26.00%</t>
  </si>
  <si>
    <t>25.00%</t>
  </si>
  <si>
    <t>20.00%</t>
  </si>
  <si>
    <t>Sales | Customer Concentration Risk | Customer 3</t>
  </si>
  <si>
    <t>14.00%</t>
  </si>
  <si>
    <t>Accounts Receivable | Credit Concentration Risk</t>
  </si>
  <si>
    <t>79.00%</t>
  </si>
  <si>
    <t>Accounts Receivable | Credit Concentration Risk | Two Major Customers</t>
  </si>
  <si>
    <t>69.00%</t>
  </si>
  <si>
    <t>62.00%</t>
  </si>
  <si>
    <t>61.00%</t>
  </si>
  <si>
    <t>Number of major customers | Customer</t>
  </si>
  <si>
    <t>Share-based awards</t>
  </si>
  <si>
    <t>Anti-dilutive securities not included in the computation of diluted earnings per share | shares</t>
  </si>
  <si>
    <t>Network Equipment And Tools And Test Equipment</t>
  </si>
  <si>
    <t>Estimated useful lives, years</t>
  </si>
  <si>
    <t>5 years</t>
  </si>
  <si>
    <t>Computer equipment</t>
  </si>
  <si>
    <t>Computer software</t>
  </si>
  <si>
    <t>Furniture and fixtures</t>
  </si>
  <si>
    <t>Leasehold Improvements</t>
  </si>
  <si>
    <t>Estimated useful lives, description</t>
  </si>
  <si>
    <t>Five years or the life of the lease, whichever is less</t>
  </si>
  <si>
    <t>Earnings Per Share (Detail) - USD ($) $ / shares in Units, $ in Thousands</t>
  </si>
  <si>
    <t>Weighted average common shares outstanding</t>
  </si>
  <si>
    <t>Stock options and performance stock units</t>
  </si>
  <si>
    <t>Denominator for diluted earnings per share</t>
  </si>
  <si>
    <t>Loss per share - discontinued operations:</t>
  </si>
  <si>
    <t>Earnings per share - net income:</t>
  </si>
  <si>
    <t>Business Disposition - Additional Information (Detail) $ in Thousands</t>
  </si>
  <si>
    <t>Apr. 30, 2013USD ($)Unit</t>
  </si>
  <si>
    <t>Mar. 31, 2014USD ($)</t>
  </si>
  <si>
    <t>Dec. 31, 2014USD ($)</t>
  </si>
  <si>
    <t>Dec. 31, 2013USD ($)</t>
  </si>
  <si>
    <t>Income Statement Balance Sheet And Additional Disclosures By Disposal Groups Including Discontinued Operations [Line Items]</t>
  </si>
  <si>
    <t>Proceeds from business after working capital adjustment</t>
  </si>
  <si>
    <t>Proceeds from sale of discontinued operations</t>
  </si>
  <si>
    <t>Transaction costs from sale of business</t>
  </si>
  <si>
    <t>Working capital adjustment</t>
  </si>
  <si>
    <t>Proceeds from sale of business net of working capital adjustment and transaction cost</t>
  </si>
  <si>
    <t>Number of reporting units | Unit</t>
  </si>
  <si>
    <t>Claims pursuant to post closing purchase price adjustment by GTT</t>
  </si>
  <si>
    <t>Due from GTT related to post closing purchase price adjustment</t>
  </si>
  <si>
    <t>Gain (Loss) on sale of asset held for sale</t>
  </si>
  <si>
    <t>Book value of asset held for sale</t>
  </si>
  <si>
    <t>Purchase Price Allocation</t>
  </si>
  <si>
    <t>Disposal group of business plus additional cash</t>
  </si>
  <si>
    <t>Gain (Loss) on sale of the global data business</t>
  </si>
  <si>
    <t>Americas</t>
  </si>
  <si>
    <t>Proceeds from sale of asset held for sale</t>
  </si>
  <si>
    <t>Reduction in other assets</t>
  </si>
  <si>
    <t>EMEA and APAC</t>
  </si>
  <si>
    <t>Disposal group including discontinued operation cash and cash equivalents</t>
  </si>
  <si>
    <t>Summarized Activity in Consolidated Statements of Income for Discontinued Operations (Detail) - USD ($) $ in Thousands</t>
  </si>
  <si>
    <t>Operating loss</t>
  </si>
  <si>
    <t>Loss before provision for income taxes</t>
  </si>
  <si>
    <t>Provision for income tax</t>
  </si>
  <si>
    <t>Property and Equipment (Detail) - USD ($) $ in Thousands</t>
  </si>
  <si>
    <t>Property, Plant and Equipment [Line Items]</t>
  </si>
  <si>
    <t>Property, plant and equipment, gross</t>
  </si>
  <si>
    <t>Less accumulated depreciation</t>
  </si>
  <si>
    <t>Property and equipment, net excluding construction in process</t>
  </si>
  <si>
    <t>Construction in process</t>
  </si>
  <si>
    <t>Property and equipment-net</t>
  </si>
  <si>
    <t>Network equipment</t>
  </si>
  <si>
    <t>Tools and test equipment</t>
  </si>
  <si>
    <t>Wireless</t>
  </si>
  <si>
    <t>Receivables (Detail) - USD ($) $ in Thousands</t>
  </si>
  <si>
    <t>Less allowance for doubtful accounts</t>
  </si>
  <si>
    <t>Receivables—net of allowance for doubtful accounts</t>
  </si>
  <si>
    <t>Fair Value of Company's Financial Assets by Level in Fair Value Hierarchy (Detail) - Fair Value, Measurements, Recurring - Money Market Funds - USD ($) $ in Thousands</t>
  </si>
  <si>
    <t>Assets:</t>
  </si>
  <si>
    <t>Assets, fair Value</t>
  </si>
  <si>
    <t>401(k) Savings Plan - Additional Information (Detail) - USD ($) $ in Millions</t>
  </si>
  <si>
    <t>Defined benefit plan, employees' contribution in percentage, maximum</t>
  </si>
  <si>
    <t>87.00%</t>
  </si>
  <si>
    <t>Employer's contribution to 401 (k) defined contribution saving plan</t>
  </si>
  <si>
    <t>Common Stock - Additional Information (Detail) - USD ($)</t>
  </si>
  <si>
    <t>May. 29, 2013</t>
  </si>
  <si>
    <t>Sep. 30, 2013</t>
  </si>
  <si>
    <t>Jun. 30, 2013</t>
  </si>
  <si>
    <t>Class Of Stock [Line Items]</t>
  </si>
  <si>
    <t>Common stock voting rights</t>
  </si>
  <si>
    <t>Each holder of common stock has one vote in respect to each share of stock held on record for the election of directors and on all matters submitted to a vote of shareholders of the Company.</t>
  </si>
  <si>
    <t>Special cash dividend declared per share of common stock</t>
  </si>
  <si>
    <t>Special cash dividend declared for common stock</t>
  </si>
  <si>
    <t>Dividend declaration date</t>
  </si>
  <si>
    <t>Nov. 11,
		2015</t>
  </si>
  <si>
    <t>Aug. 10,
		2015</t>
  </si>
  <si>
    <t>May 11,
		2015</t>
  </si>
  <si>
    <t>Feb. 12,
		2015</t>
  </si>
  <si>
    <t>Nov. 10,
		2014</t>
  </si>
  <si>
    <t>Aug. 13,
		2014</t>
  </si>
  <si>
    <t>May 21,
		2014</t>
  </si>
  <si>
    <t>Feb. 27,
		2014</t>
  </si>
  <si>
    <t>Dec. 4,
		2013</t>
  </si>
  <si>
    <t>Aug. 27,
		2013</t>
  </si>
  <si>
    <t>May 29,
		2013</t>
  </si>
  <si>
    <t>Dividend payable date</t>
  </si>
  <si>
    <t>Dec. 9,
		2015</t>
  </si>
  <si>
    <t>Sep. 7,
		2015</t>
  </si>
  <si>
    <t>Jun. 8,
		2015</t>
  </si>
  <si>
    <t>Mar. 12,
		2015</t>
  </si>
  <si>
    <t>Dec. 8,
		2014</t>
  </si>
  <si>
    <t>Sep. 24,
		2014</t>
  </si>
  <si>
    <t>Jun. 26,
		2014</t>
  </si>
  <si>
    <t>Mar. 27,
		2014</t>
  </si>
  <si>
    <t>Dec. 30,
		2013</t>
  </si>
  <si>
    <t>Sep. 27,
		2013</t>
  </si>
  <si>
    <t>Jun. 24,
		2013</t>
  </si>
  <si>
    <t>Special cash dividend and regular quarterly dividend payment for common stock</t>
  </si>
  <si>
    <t>Special cash dividends related to expected forfeitures of non-vested Shares</t>
  </si>
  <si>
    <t>2013 Special Dividend</t>
  </si>
  <si>
    <t>Jun. 28,
		2013</t>
  </si>
  <si>
    <t>Common Stock - Schedule of Quarterly Dividends Declared and Paid (Detail) - $ / shares</t>
  </si>
  <si>
    <t>3 Months Ended</t>
  </si>
  <si>
    <t>Dividend per share</t>
  </si>
  <si>
    <t>Commitments and Contingencies - Additional Information (Detail) - USD ($) $ in Millions</t>
  </si>
  <si>
    <t>Operating lease expiration</t>
  </si>
  <si>
    <t>Mar. 31,
		2026</t>
  </si>
  <si>
    <t>Rental expense</t>
  </si>
  <si>
    <t>Service purchase commitment, description</t>
  </si>
  <si>
    <t>The Company has service agreements with certain major telecommunications service providers, where it has committed to purchase a minimum amount of services through September 2018. Additionally, the Company has contractual commitments with third parties to purchase network circuits through August 2020.</t>
  </si>
  <si>
    <t>Future Lease Payments of Operating Leases (Detail) $ in Thousands</t>
  </si>
  <si>
    <t>Dec. 31, 2015USD ($)</t>
  </si>
  <si>
    <t>Operating Leases Future Minimum Payments Due [Abstract]</t>
  </si>
  <si>
    <t>Thereafter</t>
  </si>
  <si>
    <t>Minimum Future Purchase Obligation (Detail) $ in Thousands</t>
  </si>
  <si>
    <t>Purchase Obligation Fiscal Year Maturity [Abstract]</t>
  </si>
  <si>
    <t>Credit Facility - Additional Information (Detail) - Revolving Credit Facility - USD ($)</t>
  </si>
  <si>
    <t>Mar. 05, 2013</t>
  </si>
  <si>
    <t>Line Of Credit Facility [Line Items]</t>
  </si>
  <si>
    <t>Credit facility, initiation date</t>
  </si>
  <si>
    <t>Mar. 5,
		2013</t>
  </si>
  <si>
    <t>Credit facility, maximum borrowing capacity</t>
  </si>
  <si>
    <t>Credit facility, maturity term</t>
  </si>
  <si>
    <t>Revolving credit facility outstanding</t>
  </si>
  <si>
    <t>LIBOR</t>
  </si>
  <si>
    <t>Credit facility, interest rate</t>
  </si>
  <si>
    <t>3.25%</t>
  </si>
  <si>
    <t>Income Before Provision for Income Taxes and Related Provision for Income Taxes (Detail) - USD ($) $ in Thousands</t>
  </si>
  <si>
    <t>Current:</t>
  </si>
  <si>
    <t>Federal, provision for income taxes, current</t>
  </si>
  <si>
    <t>State, provision for income taxes, current</t>
  </si>
  <si>
    <t>Total current</t>
  </si>
  <si>
    <t>Deferred (prepaid):</t>
  </si>
  <si>
    <t>Federal, provision for income taxes, deferred</t>
  </si>
  <si>
    <t>State, provision for income taxes, deferred</t>
  </si>
  <si>
    <t>Total deferred (prepaid)</t>
  </si>
  <si>
    <t>Total provision for income taxes</t>
  </si>
  <si>
    <t>Income Taxes - Additional Information (Detail) - USD ($) $ in Thousands</t>
  </si>
  <si>
    <t>Income Tax [Line Items]</t>
  </si>
  <si>
    <t>Estimated effective income tax rate</t>
  </si>
  <si>
    <t>37.20%</t>
  </si>
  <si>
    <t>39.10%</t>
  </si>
  <si>
    <t>17.40%</t>
  </si>
  <si>
    <t>Valuation allowance</t>
  </si>
  <si>
    <t>Income tax examination, year under examination</t>
  </si>
  <si>
    <t>Liabilities for uncertain tax positions</t>
  </si>
  <si>
    <t>ILLINOIS</t>
  </si>
  <si>
    <t>Released valuation allowance related to Illinois EDGE R&amp;D credits</t>
  </si>
  <si>
    <t>Italy | Foreign Tax Authority</t>
  </si>
  <si>
    <t>Effective Income Tax Rate Reconciliation (Detail)</t>
  </si>
  <si>
    <t>Statutory federal rate</t>
  </si>
  <si>
    <t>State income tax, net of federal benefit</t>
  </si>
  <si>
    <t>2.80%</t>
  </si>
  <si>
    <t>3.40%</t>
  </si>
  <si>
    <t>3.20%</t>
  </si>
  <si>
    <t>Illinois state EDGE credit net of valuation allowance</t>
  </si>
  <si>
    <t>(0.40%)</t>
  </si>
  <si>
    <t>(0.20%)</t>
  </si>
  <si>
    <t>(1.00%)</t>
  </si>
  <si>
    <t>Impact of sale of global data business</t>
  </si>
  <si>
    <t>0.70%</t>
  </si>
  <si>
    <t>(15.50%)</t>
  </si>
  <si>
    <t>Americas Data assets allocation</t>
  </si>
  <si>
    <t>(4.70%)</t>
  </si>
  <si>
    <t>0.20%</t>
  </si>
  <si>
    <t>0.40%</t>
  </si>
  <si>
    <t>Effective income tax rate</t>
  </si>
  <si>
    <t>Deferred Tax Assets and Liabilities (Detail) - USD ($) $ in Thousands</t>
  </si>
  <si>
    <t>Deferred tax assets:</t>
  </si>
  <si>
    <t>Stock option compensation</t>
  </si>
  <si>
    <t>State credit carry forward</t>
  </si>
  <si>
    <t>Capital loss on sale of Tinet stock</t>
  </si>
  <si>
    <t>Accrued other</t>
  </si>
  <si>
    <t>Total deferred tax assets</t>
  </si>
  <si>
    <t>Deferred tax liabilities:</t>
  </si>
  <si>
    <t>Depreciation</t>
  </si>
  <si>
    <t>Prepaids</t>
  </si>
  <si>
    <t>Total deferred tax liabilities</t>
  </si>
  <si>
    <t>Net deferred income tax asset</t>
  </si>
  <si>
    <t>Reconciliation of Beginning and Ending Amount of Uncertain Tax Positions (Detail) - USD ($) $ in Thousands</t>
  </si>
  <si>
    <t>Balance at January 1</t>
  </si>
  <si>
    <t>Increases related to prior periods</t>
  </si>
  <si>
    <t>Increases related to current year</t>
  </si>
  <si>
    <t>Lapse of statute of limitations</t>
  </si>
  <si>
    <t>Balance on December 31</t>
  </si>
  <si>
    <t>Stock Options, Non-Vested Shares and Performance Stock Units - Additional Information (Detail)</t>
  </si>
  <si>
    <t>Dec. 31, 2015USD ($)Tranche$ / sharesshares</t>
  </si>
  <si>
    <t>Dec. 31, 2014USD ($)$ / sharesshares</t>
  </si>
  <si>
    <t>Dec. 31, 2013USD ($)$ / sharesshares</t>
  </si>
  <si>
    <t>Granted options outstanding</t>
  </si>
  <si>
    <t>Granted Performance stock units outstanding</t>
  </si>
  <si>
    <t>Non-vested granted shares remaining outstanding</t>
  </si>
  <si>
    <t>Non-cash compensation expense | $</t>
  </si>
  <si>
    <t>Weighted Average Exercise Price, Granted | $ / shares</t>
  </si>
  <si>
    <t>Options granted</t>
  </si>
  <si>
    <t>Weighted-average fair value of options granted | $ / shares</t>
  </si>
  <si>
    <t>Total grant date fair value of options vested | $</t>
  </si>
  <si>
    <t>Total intrinsic value of stock options exercised | $</t>
  </si>
  <si>
    <t>Closing stock price | $ / shares</t>
  </si>
  <si>
    <t>2003 Plan</t>
  </si>
  <si>
    <t>Issuance of stock options, non-vested shares and performance stock units</t>
  </si>
  <si>
    <t>2007 Plan</t>
  </si>
  <si>
    <t>Additional outstanding shares available for grant</t>
  </si>
  <si>
    <t>Shares available for grant as a percentage of the Company's outstanding common stock</t>
  </si>
  <si>
    <t>6.20%</t>
  </si>
  <si>
    <t>Options exercise price decreased | $ / shares</t>
  </si>
  <si>
    <t>Unrecognized compensation cost | $</t>
  </si>
  <si>
    <t>Weighted average remaining term recorded for options, in years</t>
  </si>
  <si>
    <t>1 year 8 months 12 days</t>
  </si>
  <si>
    <t>Percentage of Target Award to be paid</t>
  </si>
  <si>
    <t>200.00%</t>
  </si>
  <si>
    <t>Minimum performance threshold forfeited | $</t>
  </si>
  <si>
    <t>Performance stock unit vesting date.</t>
  </si>
  <si>
    <t>Performance stock unit settlement date</t>
  </si>
  <si>
    <t>Feb. 8,
		2016</t>
  </si>
  <si>
    <t>Issuance of common stock upon settlement of performance units shares</t>
  </si>
  <si>
    <t>Performance Stock Units | First Tranche</t>
  </si>
  <si>
    <t>Stock-based compensation, recognition period</t>
  </si>
  <si>
    <t>18 months</t>
  </si>
  <si>
    <t>Performance Stock Units | Second Tranche</t>
  </si>
  <si>
    <t>2 years</t>
  </si>
  <si>
    <t>Performance Stock Units | Third Tranche</t>
  </si>
  <si>
    <t>Performance Stock Units | 2007 Plan</t>
  </si>
  <si>
    <t>Number of tranches | Tranche</t>
  </si>
  <si>
    <t>Non-Vested Shares</t>
  </si>
  <si>
    <t>Shares issued</t>
  </si>
  <si>
    <t>2 years 3 months 18 days</t>
  </si>
  <si>
    <t>Non-vested shares, vesting period, years</t>
  </si>
  <si>
    <t>4 years</t>
  </si>
  <si>
    <t>Stock Options</t>
  </si>
  <si>
    <t>2 years 8 months 12 days</t>
  </si>
  <si>
    <t>Nonvested Restricted Shares</t>
  </si>
  <si>
    <t>Estimated Fair Value of Options (Detail)</t>
  </si>
  <si>
    <t>Expected life</t>
  </si>
  <si>
    <t>7 years</t>
  </si>
  <si>
    <t>7 years 2 months 12 days</t>
  </si>
  <si>
    <t>7 years 3 months 18 days</t>
  </si>
  <si>
    <t>Risk-free interest rate</t>
  </si>
  <si>
    <t>1.90%</t>
  </si>
  <si>
    <t>2.10%</t>
  </si>
  <si>
    <t>1.30%</t>
  </si>
  <si>
    <t>Expected dividends</t>
  </si>
  <si>
    <t>3.70%</t>
  </si>
  <si>
    <t>0.00%</t>
  </si>
  <si>
    <t>Volatility</t>
  </si>
  <si>
    <t>49.60%</t>
  </si>
  <si>
    <t>60.00%</t>
  </si>
  <si>
    <t>45.00%</t>
  </si>
  <si>
    <t>Stock Option Activity (Detail) - USD ($) $ / shares in Units, shares in Thousands, $ in Thousands</t>
  </si>
  <si>
    <t>Shares, Options outstanding beginning</t>
  </si>
  <si>
    <t>Shares, Granted</t>
  </si>
  <si>
    <t>Shares, Exercised</t>
  </si>
  <si>
    <t>Shares, Cancelled</t>
  </si>
  <si>
    <t>Shares, Options outstanding ending</t>
  </si>
  <si>
    <t>Shares, Vested or expected to vest</t>
  </si>
  <si>
    <t>Shares, Exercisable</t>
  </si>
  <si>
    <t>Weighted Average Exercise Price, Options outstanding beginning</t>
  </si>
  <si>
    <t>Weighted Average Exercise Price, Granted</t>
  </si>
  <si>
    <t>Weighted Average Exercise Price, Exercised</t>
  </si>
  <si>
    <t>Weighted Average Exercise Price, Cancelled</t>
  </si>
  <si>
    <t>Weighted Average Exercise Price, Options outstanding ending</t>
  </si>
  <si>
    <t>Weighted Average Exercise Price, Vested or expected to vest</t>
  </si>
  <si>
    <t>Weighted Average Exercise Price, Exercisable</t>
  </si>
  <si>
    <t>Aggregate Intrinsic Value, Options outstanding ending</t>
  </si>
  <si>
    <t>Aggregate Intrinsic Value, Vested or expected to vest</t>
  </si>
  <si>
    <t>Aggregate Intrinsic Value, Exercisable</t>
  </si>
  <si>
    <t>Weighted Average Remaining Term, Options outstanding ending, years</t>
  </si>
  <si>
    <t>4 years 15 days</t>
  </si>
  <si>
    <t>Weighted Average Remaining Term, Vested or expected to vest, years</t>
  </si>
  <si>
    <t>4 years 7 days</t>
  </si>
  <si>
    <t>Weighted Average Remaining Term, Exercisable, years</t>
  </si>
  <si>
    <t>3 years 1 month 13 days</t>
  </si>
  <si>
    <t>Non-Vested Share Activity (Detail) - USD ($) $ / shares in Units, shares in Thousands, $ in Thousands</t>
  </si>
  <si>
    <t>Shares, Non-vested shares outstanding beginning</t>
  </si>
  <si>
    <t>Shares, Vested</t>
  </si>
  <si>
    <t>Shares, Non-vested shares outstanding ending</t>
  </si>
  <si>
    <t>Shares, Non-vested shares vested or expected to vest</t>
  </si>
  <si>
    <t>Weighted Average Grant Date Fair Value, Non-vested shares outstanding beginning</t>
  </si>
  <si>
    <t>Weighted Average Grant Date Fair Value, Granted</t>
  </si>
  <si>
    <t>Weighted Average Grant Date Fair Value, Vested</t>
  </si>
  <si>
    <t>Weighted Average Grant Date Fair Value, Cancelled</t>
  </si>
  <si>
    <t>Weighted Average Grant Date Fair Value, Non-vested shares outstanding ending</t>
  </si>
  <si>
    <t>Weighted Average Grant Date Fair Value, Non-vested shares vested or expected to vest</t>
  </si>
  <si>
    <t>Aggregate Intrinsic Value, Non-vested shares outstanding ending</t>
  </si>
  <si>
    <t>Aggregate Intrinsic Value, Non-vested shares vested or expected to vest</t>
  </si>
  <si>
    <t>Segment and Geographic Information - Additional Information (Detail)</t>
  </si>
  <si>
    <t>Dec. 31, 2015Segment</t>
  </si>
  <si>
    <t>Number of operating segments</t>
  </si>
  <si>
    <t>Revenues and Assets from External Customers (Detail) - USD ($) $ in Thousands</t>
  </si>
  <si>
    <t>Revenues From External Customers And Long Lived Assets [Line Items]</t>
  </si>
  <si>
    <t>Revenue from external customers</t>
  </si>
  <si>
    <t>Long-lived assets</t>
  </si>
  <si>
    <t>UNITED STATES</t>
  </si>
  <si>
    <t>Other countries within Americas reporting unit</t>
  </si>
  <si>
    <t>Other Countries</t>
  </si>
  <si>
    <t>Quarterly Financial Data (Detail) - USD ($) $ / shares in Units, $ in Thousands</t>
  </si>
  <si>
    <t>Earnings per common share-net income-basic</t>
  </si>
  <si>
    <t>Earnings per common share-net income-diluted</t>
  </si>
  <si>
    <t>Weighted average number of shares outstanding-diluted</t>
  </si>
  <si>
    <t>Valuation and Qualifying Account (Detail) - Allowance for Doubtful Accounts - USD ($) $ in Thousands</t>
  </si>
  <si>
    <t>Valuation and Qualifying Accounts Disclosure [Line Items]</t>
  </si>
  <si>
    <t>Beginning balance</t>
  </si>
  <si>
    <t>Charged to Earnings</t>
  </si>
  <si>
    <t>Used</t>
  </si>
  <si>
    <t>Ending balanc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Level &quot;#,##0_);_(&quot;Level &quot;(#,##0)" numFmtId="169"/>
    <numFmt formatCode="_(&quot;$ &quot;#,##0.0_);_(&quot;$ &quot;(#,##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292653</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33913161</v>
      </c>
    </row>
    <row spans="1:4" r="18">
      <c t="s" r="A18" s="4">
        <v>30</v>
      </c>
      <c t="n" r="D18" s="7">
        <v>581683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09050</v>
      </c>
      <c t="n" r="C3" s="7">
        <v>104737</v>
      </c>
    </row>
    <row spans="1:3" r="4">
      <c t="s" r="A4" s="4">
        <v>35</v>
      </c>
      <c t="n" r="B4" s="6">
        <v>39589</v>
      </c>
      <c t="n" r="C4" s="6">
        <v>32766</v>
      </c>
    </row>
    <row spans="1:3" r="5">
      <c t="s" r="A5" s="4">
        <v>36</v>
      </c>
      <c t="n" r="C5" s="6">
        <v>836</v>
      </c>
    </row>
    <row spans="1:3" r="6">
      <c t="s" r="A6" s="4">
        <v>37</v>
      </c>
      <c t="n" r="B6" s="6">
        <v>9376</v>
      </c>
      <c t="n" r="C6" s="6">
        <v>2198</v>
      </c>
    </row>
    <row spans="1:3" r="7">
      <c t="s" r="A7" s="4">
        <v>38</v>
      </c>
      <c t="n" r="B7" s="6">
        <v>219</v>
      </c>
      <c t="n" r="C7" s="6">
        <v>1320</v>
      </c>
    </row>
    <row spans="1:3" r="8">
      <c t="s" r="A8" s="4">
        <v>39</v>
      </c>
      <c t="n" r="B8" s="6">
        <v>158234</v>
      </c>
      <c t="n" r="C8" s="6">
        <v>141857</v>
      </c>
    </row>
    <row spans="1:3" r="9">
      <c t="s" r="A9" s="4">
        <v>40</v>
      </c>
      <c t="n" r="B9" s="6">
        <v>37336</v>
      </c>
      <c t="n" r="C9" s="6">
        <v>23678</v>
      </c>
    </row>
    <row spans="1:3" r="10">
      <c t="s" r="A10" s="4">
        <v>41</v>
      </c>
      <c t="n" r="B10" s="6">
        <v>345</v>
      </c>
      <c t="n" r="C10" s="6">
        <v>345</v>
      </c>
    </row>
    <row spans="1:3" r="11">
      <c t="s" r="A11" s="4">
        <v>42</v>
      </c>
      <c t="n" r="B11" s="6">
        <v>1059</v>
      </c>
      <c t="n" r="C11" s="6">
        <v>3284</v>
      </c>
    </row>
    <row spans="1:3" r="12">
      <c t="s" r="A12" s="4">
        <v>43</v>
      </c>
      <c t="n" r="B12" s="6">
        <v>1075</v>
      </c>
      <c t="n" r="C12" s="6">
        <v>1007</v>
      </c>
    </row>
    <row spans="1:3" r="13">
      <c t="s" r="A13" s="4">
        <v>44</v>
      </c>
      <c t="n" r="B13" s="6">
        <v>198049</v>
      </c>
      <c t="n" r="C13" s="6">
        <v>170171</v>
      </c>
    </row>
    <row spans="1:3" r="14">
      <c t="s" r="A14" s="3">
        <v>45</v>
      </c>
    </row>
    <row spans="1:3" r="15">
      <c t="s" r="A15" s="4">
        <v>46</v>
      </c>
      <c t="n" r="B15" s="6">
        <v>424</v>
      </c>
      <c t="n" r="C15" s="6">
        <v>1607</v>
      </c>
    </row>
    <row spans="1:3" r="16">
      <c t="s" r="A16" s="3">
        <v>47</v>
      </c>
    </row>
    <row spans="1:3" r="17">
      <c t="s" r="A17" s="4">
        <v>48</v>
      </c>
      <c t="n" r="B17" s="6">
        <v>624</v>
      </c>
      <c t="n" r="C17" s="6">
        <v>1263</v>
      </c>
    </row>
    <row spans="1:3" r="18">
      <c t="s" r="A18" s="4">
        <v>49</v>
      </c>
      <c t="n" r="B18" s="6">
        <v>10984</v>
      </c>
      <c t="n" r="C18" s="6">
        <v>7266</v>
      </c>
    </row>
    <row spans="1:3" r="19">
      <c t="s" r="A19" s="4">
        <v>50</v>
      </c>
      <c t="n" r="B19" s="6">
        <v>1969</v>
      </c>
      <c t="n" r="C19" s="6">
        <v>2015</v>
      </c>
    </row>
    <row spans="1:3" r="20">
      <c t="s" r="A20" s="4">
        <v>51</v>
      </c>
      <c t="n" r="B20" s="6">
        <v>2918</v>
      </c>
      <c t="n" r="C20" s="6">
        <v>3079</v>
      </c>
    </row>
    <row spans="1:3" r="21">
      <c t="s" r="A21" s="4">
        <v>52</v>
      </c>
      <c t="n" r="B21" s="6">
        <v>1297</v>
      </c>
      <c t="n" r="C21" s="6">
        <v>897</v>
      </c>
    </row>
    <row spans="1:3" r="22">
      <c t="s" r="A22" s="4">
        <v>53</v>
      </c>
      <c t="n" r="B22" s="7">
        <v>18216</v>
      </c>
      <c t="n" r="C22" s="7">
        <v>16127</v>
      </c>
    </row>
    <row spans="1:3" r="23">
      <c t="s" r="A23" s="4">
        <v>54</v>
      </c>
      <c t="s" r="B23" s="4">
        <v>55</v>
      </c>
      <c t="s" r="C23" s="4">
        <v>55</v>
      </c>
    </row>
    <row spans="1:3" r="24">
      <c t="s" r="A24" s="3">
        <v>56</v>
      </c>
    </row>
    <row spans="1:3" r="25">
      <c t="s" r="A25" s="4">
        <v>57</v>
      </c>
      <c t="s" r="B25" s="4">
        <v>55</v>
      </c>
      <c t="s" r="C25" s="4">
        <v>55</v>
      </c>
    </row>
    <row spans="1:3" r="26">
      <c t="s" r="A26" s="4">
        <v>58</v>
      </c>
      <c t="n" r="B26" s="7">
        <v>34</v>
      </c>
      <c t="n" r="C26" s="7">
        <v>33</v>
      </c>
    </row>
    <row spans="1:3" r="27">
      <c t="s" r="A27" s="4">
        <v>59</v>
      </c>
      <c t="n" r="B27" s="6">
        <v>-51668</v>
      </c>
      <c t="n" r="C27" s="6">
        <v>-51668</v>
      </c>
    </row>
    <row spans="1:3" r="28">
      <c t="s" r="A28" s="4">
        <v>60</v>
      </c>
      <c t="n" r="B28" s="6">
        <v>225474</v>
      </c>
      <c t="n" r="C28" s="6">
        <v>217628</v>
      </c>
    </row>
    <row spans="1:3" r="29">
      <c t="s" r="A29" s="4">
        <v>61</v>
      </c>
      <c t="n" r="B29" s="6">
        <v>5993</v>
      </c>
      <c t="n" r="C29" s="6">
        <v>-11949</v>
      </c>
    </row>
    <row spans="1:3" r="30">
      <c t="s" r="A30" s="4">
        <v>62</v>
      </c>
      <c t="n" r="B30" s="6">
        <v>179833</v>
      </c>
      <c t="n" r="C30" s="6">
        <v>154044</v>
      </c>
    </row>
    <row spans="1:3" r="31">
      <c t="s" r="A31" s="4">
        <v>63</v>
      </c>
      <c t="n" r="B31" s="7">
        <v>198049</v>
      </c>
      <c t="n" r="C31" s="7">
        <v>1701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spans="1:2" r="1">
      <c t="s" r="A1" s="1">
        <v>226</v>
      </c>
      <c t="s" r="B1" s="2">
        <v>1</v>
      </c>
    </row>
    <row spans="1:2" r="2">
      <c t="s" r="B2" s="2">
        <v>2</v>
      </c>
    </row>
    <row spans="1:2" r="3">
      <c t="s" r="A3" s="3">
        <v>184</v>
      </c>
    </row>
    <row spans="1:2" r="4">
      <c t="s" r="A4" s="4">
        <v>227</v>
      </c>
      <c t="s" r="B4" s="4">
        <v>228</v>
      </c>
    </row>
    <row spans="1:2" r="5">
      <c t="s" r="A5" s="4">
        <v>229</v>
      </c>
      <c t="s" r="B5" s="4">
        <v>230</v>
      </c>
    </row>
    <row spans="1:2" r="6">
      <c t="s" r="A6" s="4">
        <v>231</v>
      </c>
      <c t="s" r="B6" s="4">
        <v>232</v>
      </c>
    </row>
    <row spans="1:2" r="7">
      <c t="s" r="A7" s="4">
        <v>233</v>
      </c>
      <c t="s" r="B7" s="4">
        <v>234</v>
      </c>
    </row>
    <row spans="1:2" r="8">
      <c t="s" r="A8" s="4">
        <v>235</v>
      </c>
      <c t="s" r="B8" s="4">
        <v>236</v>
      </c>
    </row>
    <row spans="1:2" r="9">
      <c t="s" r="A9" s="4">
        <v>237</v>
      </c>
      <c t="s" r="B9" s="4">
        <v>238</v>
      </c>
    </row>
    <row spans="1:2" r="10">
      <c t="s" r="A10" s="4">
        <v>239</v>
      </c>
      <c t="s" r="B10" s="4">
        <v>240</v>
      </c>
    </row>
    <row spans="1:2" r="11">
      <c t="s" r="A11" s="4">
        <v>241</v>
      </c>
      <c t="s" r="B11" s="4">
        <v>242</v>
      </c>
    </row>
    <row spans="1:2" r="12">
      <c t="s" r="A12" s="4">
        <v>243</v>
      </c>
      <c t="s" r="B12" s="4">
        <v>244</v>
      </c>
    </row>
    <row spans="1:2" r="13">
      <c t="s" r="A13" s="4">
        <v>245</v>
      </c>
      <c t="s" r="B13" s="4">
        <v>246</v>
      </c>
    </row>
    <row spans="1:2" r="14">
      <c t="s" r="A14" s="4">
        <v>247</v>
      </c>
      <c t="s" r="B14" s="4">
        <v>248</v>
      </c>
    </row>
    <row spans="1:2" r="15">
      <c t="s" r="A15" s="4">
        <v>249</v>
      </c>
      <c t="s" r="B15" s="4">
        <v>250</v>
      </c>
    </row>
    <row spans="1:2" r="16">
      <c t="s" r="A16" s="4">
        <v>251</v>
      </c>
      <c t="s" r="B16" s="4">
        <v>252</v>
      </c>
    </row>
    <row spans="1:2" r="17">
      <c t="s" r="A17" s="4">
        <v>253</v>
      </c>
      <c t="s" r="B17" s="4">
        <v>254</v>
      </c>
    </row>
    <row spans="1:2" r="18">
      <c t="s" r="A18" s="4">
        <v>255</v>
      </c>
      <c t="s" r="B18"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7</v>
      </c>
      <c t="s" r="B1" s="2">
        <v>1</v>
      </c>
    </row>
    <row spans="1:2" r="2">
      <c t="s" r="B2" s="2">
        <v>2</v>
      </c>
    </row>
    <row spans="1:2" r="3">
      <c t="s" r="A3" s="3">
        <v>184</v>
      </c>
    </row>
    <row spans="1:2" r="4">
      <c t="s" r="A4" s="4">
        <v>245</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187</v>
      </c>
    </row>
    <row spans="1:2" r="4">
      <c t="s" r="A4" s="4">
        <v>260</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2</v>
      </c>
      <c t="s" r="B1" s="2">
        <v>1</v>
      </c>
    </row>
    <row spans="1:2" r="2">
      <c t="s" r="B2" s="2">
        <v>2</v>
      </c>
    </row>
    <row spans="1:2" r="3">
      <c t="s" r="A3" s="3">
        <v>190</v>
      </c>
    </row>
    <row spans="1:2" r="4">
      <c t="s" r="A4" s="4">
        <v>239</v>
      </c>
      <c t="s" r="B4"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64</v>
      </c>
      <c t="s" r="B1" s="2">
        <v>1</v>
      </c>
    </row>
    <row spans="1:2" r="2">
      <c t="s" r="B2" s="2">
        <v>2</v>
      </c>
    </row>
    <row spans="1:2" r="3">
      <c t="s" r="A3" s="3">
        <v>193</v>
      </c>
    </row>
    <row spans="1:2" r="4">
      <c t="s" r="A4" s="4">
        <v>15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6</v>
      </c>
      <c t="s" r="B1" s="2">
        <v>1</v>
      </c>
    </row>
    <row spans="1:2" r="2">
      <c t="s" r="B2" s="2">
        <v>2</v>
      </c>
    </row>
    <row spans="1:2" r="3">
      <c t="s" r="A3" s="3">
        <v>196</v>
      </c>
    </row>
    <row spans="1:2" r="4">
      <c t="s" r="A4" s="4">
        <v>267</v>
      </c>
      <c t="s" r="B4"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9</v>
      </c>
      <c t="s" r="B1" s="2">
        <v>1</v>
      </c>
    </row>
    <row spans="1:2" r="2">
      <c t="s" r="B2" s="2">
        <v>2</v>
      </c>
    </row>
    <row spans="1:2" r="3">
      <c t="s" r="A3" s="3">
        <v>202</v>
      </c>
    </row>
    <row spans="1:2" r="4">
      <c t="s" r="A4" s="4">
        <v>270</v>
      </c>
      <c t="s" r="B4"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32</v>
      </c>
    </row>
    <row spans="1:3" r="2">
      <c t="s" r="A2" s="3">
        <v>65</v>
      </c>
    </row>
    <row spans="1:3" r="3">
      <c t="s" r="A3" s="4">
        <v>66</v>
      </c>
      <c t="n" r="B3" s="7">
        <v>2365</v>
      </c>
      <c t="n" r="C3" s="7">
        <v>2336</v>
      </c>
    </row>
    <row spans="1:3" r="4">
      <c t="s" r="A4" s="4">
        <v>67</v>
      </c>
      <c t="n" r="B4" s="8">
        <v>0.001</v>
      </c>
      <c t="n" r="C4" s="8">
        <v>0.001</v>
      </c>
    </row>
    <row spans="1:3" r="5">
      <c t="s" r="A5" s="4">
        <v>68</v>
      </c>
      <c t="n" r="B5" s="6">
        <v>50000000</v>
      </c>
      <c t="n" r="C5" s="6">
        <v>50000000</v>
      </c>
    </row>
    <row spans="1:3" r="6">
      <c t="s" r="A6" s="4">
        <v>69</v>
      </c>
      <c t="n" r="B6" s="6">
        <v>0</v>
      </c>
      <c t="n" r="C6" s="6">
        <v>0</v>
      </c>
    </row>
    <row spans="1:3" r="7">
      <c t="s" r="A7" s="4">
        <v>70</v>
      </c>
      <c t="n" r="B7" s="6">
        <v>0</v>
      </c>
      <c t="n" r="C7" s="6">
        <v>0</v>
      </c>
    </row>
    <row spans="1:3" r="8">
      <c t="s" r="A8" s="4">
        <v>71</v>
      </c>
      <c t="n" r="B8" s="8">
        <v>0.001</v>
      </c>
      <c t="n" r="C8" s="8">
        <v>0.001</v>
      </c>
    </row>
    <row spans="1:3" r="9">
      <c t="s" r="A9" s="4">
        <v>72</v>
      </c>
      <c t="n" r="B9" s="6">
        <v>150000000</v>
      </c>
      <c t="n" r="C9" s="6">
        <v>150000000</v>
      </c>
    </row>
    <row spans="1:3" r="10">
      <c t="s" r="A10" s="4">
        <v>73</v>
      </c>
      <c t="n" r="B10" s="6">
        <v>33891000</v>
      </c>
      <c t="n" r="C10" s="6">
        <v>33891000</v>
      </c>
    </row>
    <row spans="1:3" r="11">
      <c t="s" r="A11" s="4">
        <v>74</v>
      </c>
      <c t="n" r="B11" s="6">
        <v>33458000</v>
      </c>
      <c t="n" r="C11" s="6">
        <v>33458000</v>
      </c>
    </row>
    <row spans="1:3" r="12">
      <c t="s" r="A12" s="4">
        <v>75</v>
      </c>
      <c t="n" r="B12" s="6">
        <v>3351000</v>
      </c>
      <c t="n" r="C12" s="6">
        <v>33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72</v>
      </c>
      <c t="s" r="B1" s="2">
        <v>1</v>
      </c>
    </row>
    <row spans="1:2" r="2">
      <c t="s" r="B2" s="2">
        <v>2</v>
      </c>
    </row>
    <row spans="1:2" r="3">
      <c t="s" r="A3" s="3">
        <v>205</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277</v>
      </c>
      <c t="s" r="B1" s="2">
        <v>1</v>
      </c>
    </row>
    <row spans="1:2" r="2">
      <c t="s" r="B2" s="2">
        <v>2</v>
      </c>
    </row>
    <row spans="1:2" r="3">
      <c t="s" r="A3" s="3">
        <v>211</v>
      </c>
    </row>
    <row spans="1:2" r="4">
      <c t="s" r="A4" s="4">
        <v>278</v>
      </c>
      <c t="s" r="B4" s="4">
        <v>279</v>
      </c>
    </row>
    <row spans="1:2" r="5">
      <c t="s" r="A5" s="4">
        <v>280</v>
      </c>
      <c t="s" r="B5" s="4">
        <v>281</v>
      </c>
    </row>
    <row spans="1:2" r="6">
      <c t="s" r="A6" s="4">
        <v>282</v>
      </c>
      <c t="s" r="B6" s="4">
        <v>283</v>
      </c>
    </row>
    <row spans="1:2" r="7">
      <c t="s" r="A7" s="4">
        <v>284</v>
      </c>
      <c t="s" r="B7"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r="A1" s="1">
        <v>286</v>
      </c>
      <c t="s" r="B1" s="2">
        <v>1</v>
      </c>
    </row>
    <row spans="1:2" r="2">
      <c t="s" r="B2" s="2">
        <v>2</v>
      </c>
    </row>
    <row spans="1:2" r="3">
      <c t="s" r="A3" s="3">
        <v>287</v>
      </c>
    </row>
    <row spans="1:2" r="4">
      <c t="s" r="A4" s="4">
        <v>288</v>
      </c>
      <c t="s" r="B4" s="4">
        <v>289</v>
      </c>
    </row>
    <row spans="1:2" r="5">
      <c t="s" r="A5" s="4">
        <v>290</v>
      </c>
      <c t="s" r="B5" s="4">
        <v>291</v>
      </c>
    </row>
    <row spans="1:2" r="6">
      <c t="s" r="A6" s="4">
        <v>292</v>
      </c>
      <c t="s" r="B6" s="4">
        <v>293</v>
      </c>
    </row>
    <row spans="1:2" r="7">
      <c t="s" r="A7" s="4">
        <v>294</v>
      </c>
    </row>
    <row spans="1:2" r="8">
      <c t="s" r="A8" s="3">
        <v>287</v>
      </c>
    </row>
    <row spans="1:2" r="9">
      <c t="s" r="A9" s="4">
        <v>292</v>
      </c>
      <c t="s" r="B9"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96</v>
      </c>
      <c t="s" r="B1" s="2">
        <v>1</v>
      </c>
    </row>
    <row spans="1:2" r="2">
      <c t="s" r="B2" s="2">
        <v>2</v>
      </c>
    </row>
    <row spans="1:2" r="3">
      <c t="s" r="A3" s="3">
        <v>218</v>
      </c>
    </row>
    <row spans="1:2" r="4">
      <c t="s" r="A4" s="4">
        <v>297</v>
      </c>
      <c t="s" r="B4" s="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9</v>
      </c>
      <c t="s" r="B1" s="2">
        <v>1</v>
      </c>
    </row>
    <row spans="1:2" r="2">
      <c t="s" r="B2" s="2">
        <v>2</v>
      </c>
    </row>
    <row spans="1:2" r="3">
      <c t="s" r="A3" s="3">
        <v>221</v>
      </c>
    </row>
    <row spans="1:2" r="4">
      <c t="s" r="A4" s="4">
        <v>300</v>
      </c>
      <c t="s" r="B4"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02</v>
      </c>
      <c t="s" r="B1" s="2">
        <v>77</v>
      </c>
      <c t="s" r="C1" s="2">
        <v>79</v>
      </c>
      <c t="s" r="D1" s="2">
        <v>2</v>
      </c>
      <c t="s" r="E1" s="2">
        <v>83</v>
      </c>
    </row>
    <row spans="1:5" r="2">
      <c t="s" r="A2" s="3">
        <v>303</v>
      </c>
    </row>
    <row spans="1:5" r="3">
      <c t="s" r="A3" s="4">
        <v>304</v>
      </c>
      <c t="n" r="B3" s="7">
        <v>54500</v>
      </c>
    </row>
    <row spans="1:5" r="4">
      <c t="s" r="A4" s="4">
        <v>305</v>
      </c>
      <c t="n" r="B4" s="6">
        <v>52500</v>
      </c>
      <c t="n" r="E4" s="7">
        <v>42587</v>
      </c>
    </row>
    <row spans="1:5" r="5">
      <c t="s" r="A5" s="4">
        <v>306</v>
      </c>
      <c t="n" r="B5" s="7">
        <v>2000</v>
      </c>
    </row>
    <row spans="1:5" r="6">
      <c t="s" r="A6" s="4">
        <v>307</v>
      </c>
      <c t="s" r="B6" s="4">
        <v>308</v>
      </c>
    </row>
    <row spans="1:5" r="7">
      <c t="s" r="A7" s="4">
        <v>309</v>
      </c>
      <c t="n" r="B7" s="7">
        <v>2400</v>
      </c>
    </row>
    <row spans="1:5" r="8">
      <c t="s" r="A8" s="4">
        <v>310</v>
      </c>
      <c t="n" r="D8" s="7">
        <v>1290</v>
      </c>
    </row>
    <row spans="1:5" r="9">
      <c t="s" r="A9" s="4">
        <v>311</v>
      </c>
    </row>
    <row spans="1:5" r="10">
      <c t="s" r="A10" s="3">
        <v>303</v>
      </c>
    </row>
    <row spans="1:5" r="11">
      <c t="s" r="A11" s="4">
        <v>310</v>
      </c>
      <c t="n" r="C11" s="7">
        <v>1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55"/>
    <col customWidth="1" max="4" min="4" width="45"/>
    <col customWidth="1" max="5" min="5" width="35"/>
  </cols>
  <sheetData>
    <row spans="1:5" r="1">
      <c t="s" r="A1" s="1">
        <v>312</v>
      </c>
      <c t="s" r="B1" s="2">
        <v>313</v>
      </c>
      <c t="s" r="C1" s="2">
        <v>314</v>
      </c>
      <c t="s" r="D1" s="2">
        <v>315</v>
      </c>
      <c t="s" r="E1" s="2">
        <v>316</v>
      </c>
    </row>
    <row spans="1:5" r="2">
      <c t="s" r="A2" s="3">
        <v>317</v>
      </c>
    </row>
    <row spans="1:5" r="3">
      <c t="s" r="A3" s="4">
        <v>304</v>
      </c>
      <c t="n" r="B3" s="7">
        <v>54500</v>
      </c>
    </row>
    <row spans="1:5" r="4">
      <c t="s" r="A4" s="4">
        <v>318</v>
      </c>
      <c t="n" r="C4" s="7">
        <v>22200</v>
      </c>
      <c t="n" r="D4" s="7">
        <v>32900</v>
      </c>
    </row>
    <row spans="1:5" r="5">
      <c t="s" r="A5" s="4">
        <v>319</v>
      </c>
      <c t="n" r="C5" s="7">
        <v>86900</v>
      </c>
      <c t="n" r="D5" s="7">
        <v>71800</v>
      </c>
    </row>
    <row spans="1:5" r="6">
      <c t="s" r="A6" s="4">
        <v>320</v>
      </c>
      <c t="n" r="C6" s="6">
        <v>3</v>
      </c>
      <c t="n" r="D6" s="6">
        <v>3</v>
      </c>
    </row>
    <row spans="1:5" r="7">
      <c t="s" r="A7" s="4">
        <v>66</v>
      </c>
      <c t="n" r="C7" s="7">
        <v>2365</v>
      </c>
      <c t="n" r="D7" s="7">
        <v>2336</v>
      </c>
    </row>
    <row spans="1:5" r="8">
      <c t="s" r="A8" s="4">
        <v>321</v>
      </c>
      <c t="n" r="C8" s="6">
        <v>0</v>
      </c>
      <c t="n" r="D8" s="6">
        <v>0</v>
      </c>
      <c t="n" r="E8" s="7">
        <v>0</v>
      </c>
    </row>
    <row spans="1:5" r="9">
      <c t="s" r="A9" s="4">
        <v>322</v>
      </c>
      <c t="n" r="C9" s="6">
        <v>200</v>
      </c>
      <c t="n" r="D9" s="6">
        <v>300</v>
      </c>
      <c t="n" r="E9" s="6">
        <v>200</v>
      </c>
    </row>
    <row spans="1:5" r="10">
      <c t="s" r="A10" s="4">
        <v>323</v>
      </c>
      <c t="n" r="C10" s="7">
        <v>5200</v>
      </c>
      <c t="n" r="D10" s="7">
        <v>4300</v>
      </c>
      <c t="n" r="E10" s="7">
        <v>6200</v>
      </c>
    </row>
    <row spans="1:5" r="11">
      <c t="s" r="A11" s="4">
        <v>324</v>
      </c>
      <c t="s" r="C11" s="4">
        <v>325</v>
      </c>
    </row>
    <row spans="1:5" r="12">
      <c t="s" r="A12" s="4">
        <v>326</v>
      </c>
      <c t="n" r="C12" s="6">
        <v>3</v>
      </c>
      <c t="n" r="D12" s="6">
        <v>3</v>
      </c>
      <c t="n" r="E12" s="6">
        <v>3</v>
      </c>
    </row>
    <row spans="1:5" r="13">
      <c t="s" r="A13" s="4">
        <v>327</v>
      </c>
    </row>
    <row spans="1:5" r="14">
      <c t="s" r="A14" s="3">
        <v>317</v>
      </c>
    </row>
    <row spans="1:5" r="15">
      <c t="s" r="A15" s="4">
        <v>326</v>
      </c>
      <c t="n" r="C15" s="6">
        <v>4</v>
      </c>
      <c t="n" r="D15" s="6">
        <v>4</v>
      </c>
      <c t="n" r="E15" s="6">
        <v>4</v>
      </c>
    </row>
    <row spans="1:5" r="16">
      <c t="s" r="A16" s="4">
        <v>328</v>
      </c>
      <c t="s" r="C16" s="4">
        <v>329</v>
      </c>
      <c t="s" r="D16" s="4">
        <v>330</v>
      </c>
      <c t="s" r="E16" s="4">
        <v>331</v>
      </c>
    </row>
    <row spans="1:5" r="17">
      <c t="s" r="A17" s="4">
        <v>332</v>
      </c>
    </row>
    <row spans="1:5" r="18">
      <c t="s" r="A18" s="3">
        <v>317</v>
      </c>
    </row>
    <row spans="1:5" r="19">
      <c t="s" r="A19" s="4">
        <v>328</v>
      </c>
      <c t="s" r="C19" s="4">
        <v>333</v>
      </c>
      <c t="s" r="D19" s="4">
        <v>334</v>
      </c>
      <c t="s" r="E19" s="4">
        <v>335</v>
      </c>
    </row>
    <row spans="1:5" r="20">
      <c t="s" r="A20" s="4">
        <v>336</v>
      </c>
    </row>
    <row spans="1:5" r="21">
      <c t="s" r="A21" s="3">
        <v>317</v>
      </c>
    </row>
    <row spans="1:5" r="22">
      <c t="s" r="A22" s="4">
        <v>328</v>
      </c>
      <c t="s" r="C22" s="4">
        <v>337</v>
      </c>
      <c t="s" r="D22" s="4">
        <v>338</v>
      </c>
      <c t="s" r="E22" s="4">
        <v>339</v>
      </c>
    </row>
    <row spans="1:5" r="23">
      <c t="s" r="A23" s="4">
        <v>340</v>
      </c>
    </row>
    <row spans="1:5" r="24">
      <c t="s" r="A24" s="3">
        <v>317</v>
      </c>
    </row>
    <row spans="1:5" r="25">
      <c t="s" r="A25" s="4">
        <v>328</v>
      </c>
      <c t="s" r="C25" s="4">
        <v>341</v>
      </c>
    </row>
    <row spans="1:5" r="26">
      <c t="s" r="A26" s="4">
        <v>342</v>
      </c>
    </row>
    <row spans="1:5" r="27">
      <c t="s" r="A27" s="3">
        <v>317</v>
      </c>
    </row>
    <row spans="1:5" r="28">
      <c t="s" r="A28" s="4">
        <v>326</v>
      </c>
      <c t="n" r="C28" s="6">
        <v>4</v>
      </c>
      <c t="n" r="D28" s="6">
        <v>4</v>
      </c>
    </row>
    <row spans="1:5" r="29">
      <c t="s" r="A29" s="4">
        <v>328</v>
      </c>
      <c t="s" r="C29" s="4">
        <v>343</v>
      </c>
      <c t="s" r="D29" s="4">
        <v>329</v>
      </c>
    </row>
    <row spans="1:5" r="30">
      <c t="s" r="A30" s="4">
        <v>344</v>
      </c>
    </row>
    <row spans="1:5" r="31">
      <c t="s" r="A31" s="3">
        <v>317</v>
      </c>
    </row>
    <row spans="1:5" r="32">
      <c t="s" r="A32" s="4">
        <v>328</v>
      </c>
      <c t="s" r="C32" s="4">
        <v>345</v>
      </c>
      <c t="s" r="D32" s="4">
        <v>346</v>
      </c>
      <c t="s" r="E32" s="4">
        <v>347</v>
      </c>
    </row>
    <row spans="1:5" r="33">
      <c t="s" r="A33" s="4">
        <v>348</v>
      </c>
      <c t="n" r="C33" s="6">
        <v>2</v>
      </c>
      <c t="n" r="D33" s="6">
        <v>2</v>
      </c>
      <c t="n" r="E33" s="6">
        <v>2</v>
      </c>
    </row>
    <row spans="1:5" r="34">
      <c t="s" r="A34" s="4">
        <v>349</v>
      </c>
    </row>
    <row spans="1:5" r="35">
      <c t="s" r="A35" s="3">
        <v>317</v>
      </c>
    </row>
    <row spans="1:5" r="36">
      <c t="s" r="A36" s="4">
        <v>350</v>
      </c>
      <c t="n" r="C36" s="11">
        <v>0.7</v>
      </c>
      <c t="n" r="D36" s="11">
        <v>0.6</v>
      </c>
      <c t="n" r="E36" s="11">
        <v>2.4</v>
      </c>
    </row>
    <row spans="1:5" r="37">
      <c t="s" r="A37" s="4">
        <v>351</v>
      </c>
    </row>
    <row spans="1:5" r="38">
      <c t="s" r="A38" s="3">
        <v>317</v>
      </c>
    </row>
    <row spans="1:5" r="39">
      <c t="s" r="A39" s="4">
        <v>352</v>
      </c>
      <c t="s" r="C39" s="4">
        <v>353</v>
      </c>
    </row>
    <row spans="1:5" r="40">
      <c t="s" r="A40" s="4">
        <v>354</v>
      </c>
    </row>
    <row spans="1:5" r="41">
      <c t="s" r="A41" s="3">
        <v>317</v>
      </c>
    </row>
    <row spans="1:5" r="42">
      <c t="s" r="A42" s="4">
        <v>352</v>
      </c>
      <c t="s" r="C42" s="4">
        <v>308</v>
      </c>
    </row>
    <row spans="1:5" r="43">
      <c t="s" r="A43" s="4">
        <v>355</v>
      </c>
    </row>
    <row spans="1:5" r="44">
      <c t="s" r="A44" s="3">
        <v>317</v>
      </c>
    </row>
    <row spans="1:5" r="45">
      <c t="s" r="A45" s="4">
        <v>352</v>
      </c>
      <c t="s" r="C45" s="4">
        <v>308</v>
      </c>
    </row>
    <row spans="1:5" r="46">
      <c t="s" r="A46" s="4">
        <v>356</v>
      </c>
    </row>
    <row spans="1:5" r="47">
      <c t="s" r="A47" s="3">
        <v>317</v>
      </c>
    </row>
    <row spans="1:5" r="48">
      <c t="s" r="A48" s="4">
        <v>352</v>
      </c>
      <c t="s" r="C48" s="4">
        <v>308</v>
      </c>
    </row>
    <row spans="1:5" r="49">
      <c t="s" r="A49" s="4">
        <v>357</v>
      </c>
    </row>
    <row spans="1:5" r="50">
      <c t="s" r="A50" s="3">
        <v>317</v>
      </c>
    </row>
    <row spans="1:5" r="51">
      <c t="s" r="A51" s="4">
        <v>358</v>
      </c>
      <c t="s" r="C51" s="4">
        <v>3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360</v>
      </c>
      <c t="s" r="B1" s="2">
        <v>77</v>
      </c>
      <c t="s" r="C1" s="2">
        <v>2</v>
      </c>
      <c t="s" r="D1" s="2">
        <v>78</v>
      </c>
      <c t="s" r="E1" s="2">
        <v>4</v>
      </c>
      <c t="s" r="F1" s="2">
        <v>79</v>
      </c>
      <c t="s" r="G1" s="2">
        <v>32</v>
      </c>
      <c t="s" r="H1" s="2">
        <v>80</v>
      </c>
      <c t="s" r="I1" s="2">
        <v>81</v>
      </c>
      <c t="s" r="J1" s="2">
        <v>82</v>
      </c>
      <c t="s" r="K1" s="2">
        <v>2</v>
      </c>
      <c t="s" r="L1" s="2">
        <v>32</v>
      </c>
      <c t="s" r="M1" s="2">
        <v>83</v>
      </c>
    </row>
    <row spans="1:13" r="2">
      <c t="s" r="A2" s="3">
        <v>184</v>
      </c>
    </row>
    <row spans="1:13" r="3">
      <c t="s" r="A3" s="4">
        <v>102</v>
      </c>
      <c t="n" r="K3" s="7">
        <v>38129</v>
      </c>
      <c t="n" r="L3" s="7">
        <v>38523</v>
      </c>
      <c t="n" r="M3" s="7">
        <v>64298</v>
      </c>
    </row>
    <row spans="1:13" r="4">
      <c t="s" r="A4" s="4">
        <v>103</v>
      </c>
      <c t="n" r="M4" s="6">
        <v>-3808</v>
      </c>
    </row>
    <row spans="1:13" r="5">
      <c t="s" r="A5" s="4">
        <v>104</v>
      </c>
      <c t="n" r="B5" s="7">
        <v>4800</v>
      </c>
      <c t="n" r="M5" s="6">
        <v>-4837</v>
      </c>
    </row>
    <row spans="1:13" r="6">
      <c t="s" r="A6" s="4">
        <v>105</v>
      </c>
      <c t="n" r="C6" s="7">
        <v>8680</v>
      </c>
      <c t="n" r="D6" s="7">
        <v>8267</v>
      </c>
      <c t="n" r="E6" s="7">
        <v>10000</v>
      </c>
      <c t="n" r="F6" s="7">
        <v>11182</v>
      </c>
      <c t="n" r="G6" s="7">
        <v>10106</v>
      </c>
      <c t="n" r="H6" s="7">
        <v>9776</v>
      </c>
      <c t="n" r="I6" s="7">
        <v>9448</v>
      </c>
      <c t="n" r="J6" s="7">
        <v>9193</v>
      </c>
      <c t="n" r="K6" s="7">
        <v>38129</v>
      </c>
      <c t="n" r="L6" s="7">
        <v>38523</v>
      </c>
      <c t="n" r="M6" s="7">
        <v>55653</v>
      </c>
    </row>
    <row spans="1:13" r="7">
      <c t="s" r="A7" s="4">
        <v>361</v>
      </c>
      <c t="n" r="C7" s="6">
        <v>33843</v>
      </c>
      <c t="n" r="D7" s="6">
        <v>33620</v>
      </c>
      <c t="n" r="E7" s="6">
        <v>33568</v>
      </c>
      <c t="n" r="F7" s="6">
        <v>33496</v>
      </c>
      <c t="n" r="G7" s="6">
        <v>33316</v>
      </c>
      <c t="n" r="H7" s="6">
        <v>33115</v>
      </c>
      <c t="n" r="I7" s="6">
        <v>32832</v>
      </c>
      <c t="n" r="J7" s="6">
        <v>32273</v>
      </c>
      <c t="n" r="K7" s="6">
        <v>33633000</v>
      </c>
      <c t="n" r="L7" s="6">
        <v>32887000</v>
      </c>
      <c t="n" r="M7" s="6">
        <v>32306000</v>
      </c>
    </row>
    <row spans="1:13" r="8">
      <c t="s" r="A8" s="4">
        <v>362</v>
      </c>
      <c t="n" r="K8" s="6">
        <v>437000</v>
      </c>
      <c t="n" r="L8" s="6">
        <v>497000</v>
      </c>
      <c t="n" r="M8" s="6">
        <v>251000</v>
      </c>
    </row>
    <row spans="1:13" r="9">
      <c t="s" r="A9" s="4">
        <v>363</v>
      </c>
      <c t="n" r="C9" s="6">
        <v>34213</v>
      </c>
      <c t="n" r="D9" s="6">
        <v>34138</v>
      </c>
      <c t="n" r="E9" s="6">
        <v>34033</v>
      </c>
      <c t="n" r="F9" s="6">
        <v>33970</v>
      </c>
      <c t="n" r="G9" s="6">
        <v>33785</v>
      </c>
      <c t="n" r="H9" s="6">
        <v>33343</v>
      </c>
      <c t="n" r="I9" s="6">
        <v>33369</v>
      </c>
      <c t="n" r="J9" s="6">
        <v>32616</v>
      </c>
      <c t="n" r="K9" s="6">
        <v>34070000</v>
      </c>
      <c t="n" r="L9" s="6">
        <v>33384000</v>
      </c>
      <c t="n" r="M9" s="6">
        <v>32557000</v>
      </c>
    </row>
    <row spans="1:13" r="10">
      <c t="s" r="A10" s="3">
        <v>106</v>
      </c>
    </row>
    <row spans="1:13" r="11">
      <c t="s" r="A11" s="4">
        <v>107</v>
      </c>
      <c t="n" r="K11" s="9">
        <v>1.13</v>
      </c>
      <c t="n" r="L11" s="9">
        <v>1.17</v>
      </c>
      <c t="n" r="M11" s="9">
        <v>1.99</v>
      </c>
    </row>
    <row spans="1:13" r="12">
      <c t="s" r="A12" s="4">
        <v>108</v>
      </c>
      <c t="n" r="K12" s="10">
        <v>1.12</v>
      </c>
      <c t="n" r="L12" s="10">
        <v>1.15</v>
      </c>
      <c t="n" r="M12" s="10">
        <v>1.97</v>
      </c>
    </row>
    <row spans="1:13" r="13">
      <c t="s" r="A13" s="3">
        <v>364</v>
      </c>
    </row>
    <row spans="1:13" r="14">
      <c t="s" r="A14" s="4">
        <v>107</v>
      </c>
      <c t="n" r="M14" s="10">
        <v>-0.27</v>
      </c>
    </row>
    <row spans="1:13" r="15">
      <c t="s" r="A15" s="4">
        <v>108</v>
      </c>
      <c t="n" r="M15" s="10">
        <v>-0.27</v>
      </c>
    </row>
    <row spans="1:13" r="16">
      <c t="s" r="A16" s="3">
        <v>365</v>
      </c>
    </row>
    <row spans="1:13" r="17">
      <c t="s" r="A17" s="4">
        <v>107</v>
      </c>
      <c t="n" r="C17" s="9">
        <v>0.26</v>
      </c>
      <c t="n" r="D17" s="9">
        <v>0.25</v>
      </c>
      <c t="n" r="E17" s="9">
        <v>0.3</v>
      </c>
      <c t="n" r="F17" s="9">
        <v>0.33</v>
      </c>
      <c t="n" r="G17" s="9">
        <v>0.3</v>
      </c>
      <c t="n" r="H17" s="9">
        <v>0.3</v>
      </c>
      <c t="n" r="I17" s="9">
        <v>0.29</v>
      </c>
      <c t="n" r="J17" s="9">
        <v>0.28</v>
      </c>
      <c t="n" r="K17" s="10">
        <v>1.13</v>
      </c>
      <c t="n" r="L17" s="10">
        <v>1.17</v>
      </c>
      <c t="n" r="M17" s="10">
        <v>1.72</v>
      </c>
    </row>
    <row spans="1:13" r="18">
      <c t="s" r="A18" s="4">
        <v>108</v>
      </c>
      <c t="n" r="C18" s="9">
        <v>0.25</v>
      </c>
      <c t="n" r="D18" s="9">
        <v>0.24</v>
      </c>
      <c t="n" r="E18" s="9">
        <v>0.29</v>
      </c>
      <c t="n" r="F18" s="9">
        <v>0.33</v>
      </c>
      <c t="n" r="G18" s="9">
        <v>0.3</v>
      </c>
      <c t="n" r="H18" s="9">
        <v>0.29</v>
      </c>
      <c t="n" r="I18" s="9">
        <v>0.28</v>
      </c>
      <c t="n" r="J18" s="9">
        <v>0.28</v>
      </c>
      <c t="n" r="K18" s="9">
        <v>1.12</v>
      </c>
      <c t="n" r="L18" s="9">
        <v>1.15</v>
      </c>
      <c t="n" r="M18" s="9">
        <v>1.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r="A1" s="1">
        <v>366</v>
      </c>
      <c t="s" r="B1" s="2">
        <v>367</v>
      </c>
      <c t="s" r="C1" s="2">
        <v>368</v>
      </c>
      <c t="s" r="D1" s="2">
        <v>369</v>
      </c>
      <c t="s" r="E1" s="2">
        <v>370</v>
      </c>
    </row>
    <row spans="1:5" r="2">
      <c t="s" r="A2" s="3">
        <v>371</v>
      </c>
    </row>
    <row spans="1:5" r="3">
      <c t="s" r="A3" s="4">
        <v>304</v>
      </c>
      <c t="n" r="B3" s="7">
        <v>54500</v>
      </c>
    </row>
    <row spans="1:5" r="4">
      <c t="s" r="A4" s="4">
        <v>305</v>
      </c>
      <c t="n" r="B4" s="6">
        <v>52500</v>
      </c>
      <c t="n" r="E4" s="7">
        <v>42587</v>
      </c>
    </row>
    <row spans="1:5" r="5">
      <c t="s" r="A5" s="4">
        <v>306</v>
      </c>
      <c t="n" r="B5" s="7">
        <v>2000</v>
      </c>
    </row>
    <row spans="1:5" r="6">
      <c t="s" r="A6" s="4">
        <v>307</v>
      </c>
      <c t="s" r="B6" s="4">
        <v>308</v>
      </c>
    </row>
    <row spans="1:5" r="7">
      <c t="s" r="A7" s="4">
        <v>372</v>
      </c>
      <c t="n" r="B7" s="7">
        <v>3300</v>
      </c>
    </row>
    <row spans="1:5" r="8">
      <c t="s" r="A8" s="4">
        <v>373</v>
      </c>
      <c t="n" r="B8" s="6">
        <v>51200</v>
      </c>
    </row>
    <row spans="1:5" r="9">
      <c t="s" r="A9" s="4">
        <v>374</v>
      </c>
      <c t="n" r="B9" s="6">
        <v>2400</v>
      </c>
    </row>
    <row spans="1:5" r="10">
      <c t="s" r="A10" s="4">
        <v>375</v>
      </c>
      <c t="n" r="B10" s="6">
        <v>1000</v>
      </c>
    </row>
    <row spans="1:5" r="11">
      <c t="s" r="A11" s="4">
        <v>376</v>
      </c>
      <c t="n" r="B11" s="7">
        <v>47800</v>
      </c>
    </row>
    <row spans="1:5" r="12">
      <c t="s" r="A12" s="4">
        <v>377</v>
      </c>
      <c t="n" r="B12" s="6">
        <v>3</v>
      </c>
    </row>
    <row spans="1:5" r="13">
      <c t="s" r="A13" s="4">
        <v>378</v>
      </c>
      <c t="n" r="B13" s="7">
        <v>3800</v>
      </c>
    </row>
    <row spans="1:5" r="14">
      <c t="s" r="A14" s="4">
        <v>379</v>
      </c>
      <c t="n" r="B14" s="6">
        <v>1100</v>
      </c>
    </row>
    <row spans="1:5" r="15">
      <c t="s" r="A15" s="4">
        <v>380</v>
      </c>
      <c t="n" r="B15" s="6">
        <v>28800</v>
      </c>
      <c t="n" r="C15" s="7">
        <v>-1081</v>
      </c>
      <c t="n" r="D15" s="7">
        <v>-1081</v>
      </c>
      <c t="n" r="E15" s="6">
        <v>28791</v>
      </c>
    </row>
    <row spans="1:5" r="16">
      <c t="s" r="A16" s="4">
        <v>381</v>
      </c>
      <c t="n" r="B16" s="6">
        <v>14700</v>
      </c>
    </row>
    <row spans="1:5" r="17">
      <c t="s" r="A17" s="4">
        <v>382</v>
      </c>
      <c t="n" r="B17" s="6">
        <v>4300</v>
      </c>
    </row>
    <row spans="1:5" r="18">
      <c t="s" r="A18" s="4">
        <v>383</v>
      </c>
      <c t="n" r="B18" s="6">
        <v>1000</v>
      </c>
    </row>
    <row spans="1:5" r="19">
      <c t="s" r="A19" s="4">
        <v>384</v>
      </c>
      <c t="n" r="B19" s="6">
        <v>4800</v>
      </c>
      <c t="n" r="E19" s="7">
        <v>-4837</v>
      </c>
    </row>
    <row spans="1:5" r="20">
      <c t="s" r="A20" s="4">
        <v>385</v>
      </c>
    </row>
    <row spans="1:5" r="21">
      <c t="s" r="A21" s="3">
        <v>371</v>
      </c>
    </row>
    <row spans="1:5" r="22">
      <c t="s" r="A22" s="4">
        <v>386</v>
      </c>
      <c t="n" r="B22" s="6">
        <v>43500</v>
      </c>
    </row>
    <row spans="1:5" r="23">
      <c t="s" r="A23" s="4">
        <v>387</v>
      </c>
      <c t="n" r="B23" s="6">
        <v>1100</v>
      </c>
    </row>
    <row spans="1:5" r="24">
      <c t="s" r="A24" s="4">
        <v>380</v>
      </c>
      <c t="n" r="B24" s="6">
        <v>1100</v>
      </c>
    </row>
    <row spans="1:5" r="25">
      <c t="s" r="A25" s="4">
        <v>388</v>
      </c>
    </row>
    <row spans="1:5" r="26">
      <c t="s" r="A26" s="3">
        <v>371</v>
      </c>
    </row>
    <row spans="1:5" r="27">
      <c t="s" r="A27" s="4">
        <v>373</v>
      </c>
      <c t="n" r="B27" s="6">
        <v>4300</v>
      </c>
    </row>
    <row spans="1:5" r="28">
      <c t="s" r="A28" s="4">
        <v>381</v>
      </c>
      <c t="n" r="B28" s="6">
        <v>10100</v>
      </c>
    </row>
    <row spans="1:5" r="29">
      <c t="s" r="A29" s="4">
        <v>389</v>
      </c>
      <c t="n" r="B29" s="7">
        <v>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77</v>
      </c>
      <c t="s" r="C1" s="2">
        <v>83</v>
      </c>
    </row>
    <row spans="1:3" r="2">
      <c t="s" r="A2" s="3">
        <v>187</v>
      </c>
    </row>
    <row spans="1:3" r="3">
      <c t="s" r="A3" s="4">
        <v>85</v>
      </c>
      <c t="n" r="C3" s="7">
        <v>15205</v>
      </c>
    </row>
    <row spans="1:3" r="4">
      <c t="s" r="A4" s="4">
        <v>391</v>
      </c>
      <c t="n" r="C4" s="6">
        <v>-3130</v>
      </c>
    </row>
    <row spans="1:3" r="5">
      <c t="s" r="A5" s="4">
        <v>392</v>
      </c>
      <c t="n" r="C5" s="6">
        <v>-3581</v>
      </c>
    </row>
    <row spans="1:3" r="6">
      <c t="s" r="A6" s="4">
        <v>393</v>
      </c>
      <c t="n" r="C6" s="6">
        <v>227</v>
      </c>
    </row>
    <row spans="1:3" r="7">
      <c t="s" r="A7" s="4">
        <v>103</v>
      </c>
      <c t="n" r="C7" s="6">
        <v>-3808</v>
      </c>
    </row>
    <row spans="1:3" r="8">
      <c t="s" r="A8" s="4">
        <v>104</v>
      </c>
      <c t="n" r="B8" s="7">
        <v>4800</v>
      </c>
      <c t="n" r="C8" s="7">
        <v>-48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76</v>
      </c>
      <c t="s" r="B1" s="2">
        <v>77</v>
      </c>
      <c t="s" r="C1" s="2">
        <v>2</v>
      </c>
      <c t="s" r="D1" s="2">
        <v>78</v>
      </c>
      <c t="s" r="E1" s="2">
        <v>4</v>
      </c>
      <c t="s" r="F1" s="2">
        <v>79</v>
      </c>
      <c t="s" r="G1" s="2">
        <v>32</v>
      </c>
      <c t="s" r="H1" s="2">
        <v>80</v>
      </c>
      <c t="s" r="I1" s="2">
        <v>81</v>
      </c>
      <c t="s" r="J1" s="2">
        <v>82</v>
      </c>
      <c t="s" r="K1" s="2">
        <v>2</v>
      </c>
      <c t="s" r="L1" s="2">
        <v>32</v>
      </c>
      <c t="s" r="M1" s="2">
        <v>83</v>
      </c>
    </row>
    <row spans="1:13" r="2">
      <c t="s" r="A2" s="3">
        <v>84</v>
      </c>
    </row>
    <row spans="1:13" r="3">
      <c t="s" r="A3" s="4">
        <v>85</v>
      </c>
      <c t="n" r="C3" s="7">
        <v>76963</v>
      </c>
      <c t="n" r="D3" s="7">
        <v>63716</v>
      </c>
      <c t="n" r="E3" s="7">
        <v>52886</v>
      </c>
      <c t="n" r="F3" s="7">
        <v>55054</v>
      </c>
      <c t="n" r="G3" s="7">
        <v>55365</v>
      </c>
      <c t="n" r="H3" s="7">
        <v>54045</v>
      </c>
      <c t="n" r="I3" s="7">
        <v>54881</v>
      </c>
      <c t="n" r="J3" s="7">
        <v>56217</v>
      </c>
      <c t="n" r="K3" s="7">
        <v>248619</v>
      </c>
      <c t="n" r="L3" s="7">
        <v>220508</v>
      </c>
      <c t="n" r="M3" s="7">
        <v>211661</v>
      </c>
    </row>
    <row spans="1:13" r="4">
      <c t="s" r="A4" s="3">
        <v>86</v>
      </c>
    </row>
    <row spans="1:13" r="5">
      <c t="s" r="A5" s="4">
        <v>87</v>
      </c>
      <c t="n" r="C5" s="6">
        <v>46427</v>
      </c>
      <c t="n" r="D5" s="6">
        <v>34858</v>
      </c>
      <c t="n" r="E5" s="6">
        <v>21295</v>
      </c>
      <c t="n" r="F5" s="6">
        <v>22765</v>
      </c>
      <c t="n" r="G5" s="6">
        <v>23960</v>
      </c>
      <c t="n" r="H5" s="6">
        <v>23016</v>
      </c>
      <c t="n" r="I5" s="6">
        <v>23129</v>
      </c>
      <c t="n" r="J5" s="6">
        <v>24890</v>
      </c>
      <c t="n" r="K5" s="6">
        <v>125345</v>
      </c>
      <c t="n" r="L5" s="6">
        <v>94995</v>
      </c>
      <c t="n" r="M5" s="6">
        <v>94867</v>
      </c>
    </row>
    <row spans="1:13" r="6">
      <c t="s" r="A6" s="4">
        <v>88</v>
      </c>
      <c t="n" r="C6" s="6">
        <v>8204</v>
      </c>
      <c t="n" r="D6" s="6">
        <v>7955</v>
      </c>
      <c t="n" r="E6" s="6">
        <v>7391</v>
      </c>
      <c t="n" r="F6" s="6">
        <v>7620</v>
      </c>
      <c t="n" r="G6" s="6">
        <v>7355</v>
      </c>
      <c t="n" r="H6" s="6">
        <v>7432</v>
      </c>
      <c t="n" r="I6" s="6">
        <v>7202</v>
      </c>
      <c t="n" r="J6" s="6">
        <v>7307</v>
      </c>
      <c t="n" r="K6" s="6">
        <v>31170</v>
      </c>
      <c t="n" r="L6" s="6">
        <v>29296</v>
      </c>
      <c t="n" r="M6" s="6">
        <v>28595</v>
      </c>
    </row>
    <row spans="1:13" r="7">
      <c t="s" r="A7" s="4">
        <v>89</v>
      </c>
      <c t="n" r="C7" s="6">
        <v>776</v>
      </c>
      <c t="n" r="D7" s="6">
        <v>690</v>
      </c>
      <c t="n" r="E7" s="6">
        <v>765</v>
      </c>
      <c t="n" r="F7" s="6">
        <v>643</v>
      </c>
      <c t="n" r="G7" s="6">
        <v>722</v>
      </c>
      <c t="n" r="H7" s="6">
        <v>1048</v>
      </c>
      <c t="n" r="I7" s="6">
        <v>818</v>
      </c>
      <c t="n" r="J7" s="6">
        <v>676</v>
      </c>
      <c t="n" r="K7" s="6">
        <v>2874</v>
      </c>
      <c t="n" r="L7" s="6">
        <v>3264</v>
      </c>
      <c t="n" r="M7" s="6">
        <v>5554</v>
      </c>
    </row>
    <row spans="1:13" r="8">
      <c t="s" r="A8" s="4">
        <v>90</v>
      </c>
      <c t="n" r="C8" s="6">
        <v>4363</v>
      </c>
      <c t="n" r="D8" s="6">
        <v>4648</v>
      </c>
      <c t="n" r="E8" s="6">
        <v>4942</v>
      </c>
      <c t="n" r="F8" s="6">
        <v>4555</v>
      </c>
      <c t="n" r="G8" s="6">
        <v>4141</v>
      </c>
      <c t="n" r="H8" s="6">
        <v>3645</v>
      </c>
      <c t="n" r="I8" s="6">
        <v>5254</v>
      </c>
      <c t="n" r="J8" s="6">
        <v>3800</v>
      </c>
      <c t="n" r="K8" s="6">
        <v>18508</v>
      </c>
      <c t="n" r="L8" s="6">
        <v>16840</v>
      </c>
      <c t="n" r="M8" s="6">
        <v>18772</v>
      </c>
    </row>
    <row spans="1:13" r="9">
      <c t="s" r="A9" s="4">
        <v>91</v>
      </c>
      <c t="n" r="C9" s="6">
        <v>3255</v>
      </c>
      <c t="n" r="D9" s="6">
        <v>2894</v>
      </c>
      <c t="n" r="E9" s="6">
        <v>2600</v>
      </c>
      <c t="n" r="F9" s="6">
        <v>2643</v>
      </c>
      <c t="n" r="G9" s="6">
        <v>2681</v>
      </c>
      <c t="n" r="H9" s="6">
        <v>2985</v>
      </c>
      <c t="n" r="I9" s="6">
        <v>3010</v>
      </c>
      <c t="n" r="J9" s="6">
        <v>3141</v>
      </c>
      <c t="n" r="K9" s="6">
        <v>11392</v>
      </c>
      <c t="n" r="L9" s="6">
        <v>11817</v>
      </c>
      <c t="n" r="M9" s="6">
        <v>14652</v>
      </c>
    </row>
    <row spans="1:13" r="10">
      <c t="s" r="A10" s="4">
        <v>92</v>
      </c>
      <c t="n" r="C10" s="6">
        <v>10</v>
      </c>
      <c t="n" r="D10" s="6">
        <v>-4</v>
      </c>
      <c t="n" r="E10" s="6">
        <v>-149</v>
      </c>
      <c t="n" r="F10" s="6">
        <v>33</v>
      </c>
      <c t="n" r="G10" s="6">
        <v>-31</v>
      </c>
      <c t="n" r="H10" s="6">
        <v>2</v>
      </c>
      <c t="n" r="I10" s="6">
        <v>-31</v>
      </c>
      <c t="n" r="K10" s="6">
        <v>-110</v>
      </c>
      <c t="n" r="L10" s="6">
        <v>-60</v>
      </c>
      <c t="n" r="M10" s="6">
        <v>192</v>
      </c>
    </row>
    <row spans="1:13" r="11">
      <c t="s" r="A11" s="4">
        <v>93</v>
      </c>
      <c t="n" r="B11" s="7">
        <v>-28800</v>
      </c>
      <c t="n" r="J11" s="6">
        <v>1081</v>
      </c>
      <c t="n" r="L11" s="6">
        <v>1081</v>
      </c>
      <c t="n" r="M11" s="6">
        <v>-28791</v>
      </c>
    </row>
    <row spans="1:13" r="12">
      <c t="s" r="A12" s="4">
        <v>94</v>
      </c>
      <c t="n" r="C12" s="6">
        <v>63035</v>
      </c>
      <c t="n" r="D12" s="6">
        <v>51041</v>
      </c>
      <c t="n" r="E12" s="6">
        <v>36844</v>
      </c>
      <c t="n" r="F12" s="6">
        <v>38259</v>
      </c>
      <c t="n" r="G12" s="6">
        <v>38828</v>
      </c>
      <c t="n" r="H12" s="6">
        <v>38128</v>
      </c>
      <c t="n" r="I12" s="6">
        <v>39382</v>
      </c>
      <c t="n" r="J12" s="6">
        <v>40895</v>
      </c>
      <c t="n" r="K12" s="6">
        <v>189179</v>
      </c>
      <c t="n" r="L12" s="6">
        <v>157233</v>
      </c>
      <c t="n" r="M12" s="6">
        <v>133841</v>
      </c>
    </row>
    <row spans="1:13" r="13">
      <c t="s" r="A13" s="4">
        <v>95</v>
      </c>
      <c t="n" r="C13" s="6">
        <v>13928</v>
      </c>
      <c t="n" r="D13" s="6">
        <v>12675</v>
      </c>
      <c t="n" r="E13" s="6">
        <v>16042</v>
      </c>
      <c t="n" r="F13" s="6">
        <v>16795</v>
      </c>
      <c t="n" r="G13" s="6">
        <v>16537</v>
      </c>
      <c t="n" r="H13" s="6">
        <v>15917</v>
      </c>
      <c t="n" r="I13" s="6">
        <v>15499</v>
      </c>
      <c t="n" r="J13" s="6">
        <v>15322</v>
      </c>
      <c t="n" r="K13" s="6">
        <v>59440</v>
      </c>
      <c t="n" r="L13" s="6">
        <v>63275</v>
      </c>
      <c t="n" r="M13" s="6">
        <v>77820</v>
      </c>
    </row>
    <row spans="1:13" r="14">
      <c t="s" r="A14" s="3">
        <v>96</v>
      </c>
    </row>
    <row spans="1:13" r="15">
      <c t="s" r="A15" s="4">
        <v>97</v>
      </c>
      <c t="n" r="C15" s="6">
        <v>-7</v>
      </c>
      <c t="n" r="D15" s="6">
        <v>9</v>
      </c>
      <c t="n" r="E15" s="6">
        <v>11</v>
      </c>
      <c t="n" r="F15" s="6">
        <v>16</v>
      </c>
      <c t="n" r="G15" s="6">
        <v>14</v>
      </c>
      <c t="n" r="H15" s="6">
        <v>18</v>
      </c>
      <c t="n" r="I15" s="6">
        <v>17</v>
      </c>
      <c t="n" r="J15" s="6">
        <v>2</v>
      </c>
      <c t="n" r="K15" s="6">
        <v>29</v>
      </c>
      <c t="n" r="L15" s="6">
        <v>51</v>
      </c>
      <c t="n" r="M15" s="6">
        <v>-6</v>
      </c>
    </row>
    <row spans="1:13" r="16">
      <c t="s" r="A16" s="4">
        <v>98</v>
      </c>
      <c t="n" r="F16" s="6">
        <v>-1290</v>
      </c>
      <c t="n" r="I16" s="6">
        <v>-2</v>
      </c>
      <c t="n" r="K16" s="6">
        <v>-1290</v>
      </c>
      <c t="n" r="L16" s="6">
        <v>-2</v>
      </c>
      <c t="n" r="M16" s="6">
        <v>4</v>
      </c>
    </row>
    <row spans="1:13" r="17">
      <c t="s" r="A17" s="4">
        <v>99</v>
      </c>
      <c t="n" r="C17" s="6">
        <v>-7</v>
      </c>
      <c t="n" r="D17" s="6">
        <v>9</v>
      </c>
      <c t="n" r="E17" s="6">
        <v>11</v>
      </c>
      <c t="n" r="F17" s="6">
        <v>-1274</v>
      </c>
      <c t="n" r="G17" s="6">
        <v>14</v>
      </c>
      <c t="n" r="H17" s="6">
        <v>18</v>
      </c>
      <c t="n" r="I17" s="6">
        <v>15</v>
      </c>
      <c t="n" r="J17" s="6">
        <v>2</v>
      </c>
      <c t="n" r="K17" s="6">
        <v>-1261</v>
      </c>
      <c t="n" r="L17" s="6">
        <v>49</v>
      </c>
      <c t="n" r="M17" s="6">
        <v>-2</v>
      </c>
    </row>
    <row spans="1:13" r="18">
      <c t="s" r="A18" s="4">
        <v>100</v>
      </c>
      <c t="n" r="C18" s="6">
        <v>13935</v>
      </c>
      <c t="n" r="D18" s="6">
        <v>12666</v>
      </c>
      <c t="n" r="E18" s="6">
        <v>16031</v>
      </c>
      <c t="n" r="F18" s="6">
        <v>18069</v>
      </c>
      <c t="n" r="G18" s="6">
        <v>16523</v>
      </c>
      <c t="n" r="H18" s="6">
        <v>15899</v>
      </c>
      <c t="n" r="I18" s="6">
        <v>15484</v>
      </c>
      <c t="n" r="J18" s="6">
        <v>15320</v>
      </c>
      <c t="n" r="K18" s="6">
        <v>60701</v>
      </c>
      <c t="n" r="L18" s="6">
        <v>63226</v>
      </c>
      <c t="n" r="M18" s="6">
        <v>77822</v>
      </c>
    </row>
    <row spans="1:13" r="19">
      <c t="s" r="A19" s="4">
        <v>101</v>
      </c>
      <c t="n" r="C19" s="6">
        <v>5255</v>
      </c>
      <c t="n" r="D19" s="6">
        <v>4399</v>
      </c>
      <c t="n" r="E19" s="6">
        <v>6031</v>
      </c>
      <c t="n" r="F19" s="6">
        <v>6887</v>
      </c>
      <c t="n" r="G19" s="6">
        <v>6417</v>
      </c>
      <c t="n" r="H19" s="6">
        <v>6123</v>
      </c>
      <c t="n" r="I19" s="6">
        <v>6036</v>
      </c>
      <c t="n" r="J19" s="6">
        <v>6127</v>
      </c>
      <c t="n" r="K19" s="6">
        <v>22572</v>
      </c>
      <c t="n" r="L19" s="6">
        <v>24703</v>
      </c>
      <c t="n" r="M19" s="6">
        <v>13524</v>
      </c>
    </row>
    <row spans="1:13" r="20">
      <c t="s" r="A20" s="4">
        <v>102</v>
      </c>
      <c t="n" r="K20" s="6">
        <v>38129</v>
      </c>
      <c t="n" r="L20" s="6">
        <v>38523</v>
      </c>
      <c t="n" r="M20" s="6">
        <v>64298</v>
      </c>
    </row>
    <row spans="1:13" r="21">
      <c t="s" r="A21" s="4">
        <v>103</v>
      </c>
      <c t="n" r="M21" s="6">
        <v>-3808</v>
      </c>
    </row>
    <row spans="1:13" r="22">
      <c t="s" r="A22" s="4">
        <v>104</v>
      </c>
      <c t="n" r="B22" s="7">
        <v>4800</v>
      </c>
      <c t="n" r="M22" s="6">
        <v>-4837</v>
      </c>
    </row>
    <row spans="1:13" r="23">
      <c t="s" r="A23" s="4">
        <v>105</v>
      </c>
      <c t="n" r="C23" s="7">
        <v>8680</v>
      </c>
      <c t="n" r="D23" s="7">
        <v>8267</v>
      </c>
      <c t="n" r="E23" s="7">
        <v>10000</v>
      </c>
      <c t="n" r="F23" s="7">
        <v>11182</v>
      </c>
      <c t="n" r="G23" s="7">
        <v>10106</v>
      </c>
      <c t="n" r="H23" s="7">
        <v>9776</v>
      </c>
      <c t="n" r="I23" s="7">
        <v>9448</v>
      </c>
      <c t="n" r="J23" s="7">
        <v>9193</v>
      </c>
      <c t="n" r="K23" s="7">
        <v>38129</v>
      </c>
      <c t="n" r="L23" s="7">
        <v>38523</v>
      </c>
      <c t="n" r="M23" s="7">
        <v>55653</v>
      </c>
    </row>
    <row spans="1:13" r="24">
      <c t="s" r="A24" s="3">
        <v>106</v>
      </c>
    </row>
    <row spans="1:13" r="25">
      <c t="s" r="A25" s="4">
        <v>107</v>
      </c>
      <c t="n" r="K25" s="9">
        <v>1.13</v>
      </c>
      <c t="n" r="L25" s="9">
        <v>1.17</v>
      </c>
      <c t="n" r="M25" s="9">
        <v>1.99</v>
      </c>
    </row>
    <row spans="1:13" r="26">
      <c t="s" r="A26" s="4">
        <v>108</v>
      </c>
      <c t="n" r="K26" s="10">
        <v>1.12</v>
      </c>
      <c t="n" r="L26" s="10">
        <v>1.15</v>
      </c>
      <c t="n" r="M26" s="10">
        <v>1.97</v>
      </c>
    </row>
    <row spans="1:13" r="27">
      <c t="s" r="A27" s="3">
        <v>109</v>
      </c>
    </row>
    <row spans="1:13" r="28">
      <c t="s" r="A28" s="4">
        <v>107</v>
      </c>
      <c t="n" r="M28" s="10">
        <v>-0.27</v>
      </c>
    </row>
    <row spans="1:13" r="29">
      <c t="s" r="A29" s="4">
        <v>108</v>
      </c>
      <c t="n" r="M29" s="10">
        <v>-0.27</v>
      </c>
    </row>
    <row spans="1:13" r="30">
      <c t="s" r="A30" s="3">
        <v>110</v>
      </c>
    </row>
    <row spans="1:13" r="31">
      <c t="s" r="A31" s="4">
        <v>107</v>
      </c>
      <c t="n" r="C31" s="9">
        <v>0.26</v>
      </c>
      <c t="n" r="D31" s="9">
        <v>0.25</v>
      </c>
      <c t="n" r="E31" s="9">
        <v>0.3</v>
      </c>
      <c t="n" r="F31" s="9">
        <v>0.33</v>
      </c>
      <c t="n" r="G31" s="9">
        <v>0.3</v>
      </c>
      <c t="n" r="H31" s="9">
        <v>0.3</v>
      </c>
      <c t="n" r="I31" s="9">
        <v>0.29</v>
      </c>
      <c t="n" r="J31" s="9">
        <v>0.28</v>
      </c>
      <c t="n" r="K31" s="10">
        <v>1.13</v>
      </c>
      <c t="n" r="L31" s="10">
        <v>1.17</v>
      </c>
      <c t="n" r="M31" s="10">
        <v>1.72</v>
      </c>
    </row>
    <row spans="1:13" r="32">
      <c t="s" r="A32" s="4">
        <v>108</v>
      </c>
      <c t="n" r="C32" s="9">
        <v>0.25</v>
      </c>
      <c t="n" r="D32" s="9">
        <v>0.24</v>
      </c>
      <c t="n" r="E32" s="9">
        <v>0.29</v>
      </c>
      <c t="n" r="F32" s="9">
        <v>0.33</v>
      </c>
      <c t="n" r="G32" s="9">
        <v>0.3</v>
      </c>
      <c t="n" r="H32" s="9">
        <v>0.29</v>
      </c>
      <c t="n" r="I32" s="9">
        <v>0.28</v>
      </c>
      <c t="n" r="J32" s="9">
        <v>0.28</v>
      </c>
      <c t="n" r="K32" s="9">
        <v>1.12</v>
      </c>
      <c t="n" r="L32" s="9">
        <v>1.15</v>
      </c>
      <c t="n" r="M32" s="9">
        <v>1.71</v>
      </c>
    </row>
    <row spans="1:13" r="33">
      <c t="s" r="A33" s="3">
        <v>111</v>
      </c>
    </row>
    <row spans="1:13" r="34">
      <c t="s" r="A34" s="4">
        <v>107</v>
      </c>
      <c t="n" r="C34" s="6">
        <v>33843</v>
      </c>
      <c t="n" r="D34" s="6">
        <v>33620</v>
      </c>
      <c t="n" r="E34" s="6">
        <v>33568</v>
      </c>
      <c t="n" r="F34" s="6">
        <v>33496</v>
      </c>
      <c t="n" r="G34" s="6">
        <v>33316</v>
      </c>
      <c t="n" r="H34" s="6">
        <v>33115</v>
      </c>
      <c t="n" r="I34" s="6">
        <v>32832</v>
      </c>
      <c t="n" r="J34" s="6">
        <v>32273</v>
      </c>
      <c t="n" r="K34" s="6">
        <v>33633000</v>
      </c>
      <c t="n" r="L34" s="6">
        <v>32887000</v>
      </c>
      <c t="n" r="M34" s="6">
        <v>32306000</v>
      </c>
    </row>
    <row spans="1:13" r="35">
      <c t="s" r="A35" s="4">
        <v>108</v>
      </c>
      <c t="n" r="C35" s="6">
        <v>34213</v>
      </c>
      <c t="n" r="D35" s="6">
        <v>34138</v>
      </c>
      <c t="n" r="E35" s="6">
        <v>34033</v>
      </c>
      <c t="n" r="F35" s="6">
        <v>33970</v>
      </c>
      <c t="n" r="G35" s="6">
        <v>33785</v>
      </c>
      <c t="n" r="H35" s="6">
        <v>33343</v>
      </c>
      <c t="n" r="I35" s="6">
        <v>33369</v>
      </c>
      <c t="n" r="J35" s="6">
        <v>32616</v>
      </c>
      <c t="n" r="K35" s="6">
        <v>34070000</v>
      </c>
      <c t="n" r="L35" s="6">
        <v>33384000</v>
      </c>
      <c t="n" r="M35" s="6">
        <v>32557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394</v>
      </c>
      <c t="s" r="B1" s="2">
        <v>2</v>
      </c>
      <c t="s" r="C1" s="2">
        <v>32</v>
      </c>
      <c t="s" r="D1" s="2">
        <v>83</v>
      </c>
    </row>
    <row spans="1:4" r="2">
      <c t="s" r="A2" s="3">
        <v>395</v>
      </c>
    </row>
    <row spans="1:4" r="3">
      <c t="s" r="A3" s="4">
        <v>396</v>
      </c>
      <c t="n" r="B3" s="7">
        <v>72029</v>
      </c>
      <c t="n" r="C3" s="7">
        <v>45793</v>
      </c>
    </row>
    <row spans="1:4" r="4">
      <c t="s" r="A4" s="4">
        <v>397</v>
      </c>
      <c t="n" r="B4" s="6">
        <v>-36779</v>
      </c>
      <c t="n" r="C4" s="6">
        <v>-26431</v>
      </c>
    </row>
    <row spans="1:4" r="5">
      <c t="s" r="A5" s="4">
        <v>398</v>
      </c>
      <c t="n" r="B5" s="6">
        <v>35250</v>
      </c>
      <c t="n" r="C5" s="6">
        <v>19362</v>
      </c>
    </row>
    <row spans="1:4" r="6">
      <c t="s" r="A6" s="4">
        <v>399</v>
      </c>
      <c t="n" r="B6" s="6">
        <v>2086</v>
      </c>
      <c t="n" r="C6" s="6">
        <v>4316</v>
      </c>
    </row>
    <row spans="1:4" r="7">
      <c t="s" r="A7" s="4">
        <v>400</v>
      </c>
      <c t="n" r="B7" s="6">
        <v>37336</v>
      </c>
      <c t="n" r="C7" s="6">
        <v>23678</v>
      </c>
      <c t="n" r="D7" s="7">
        <v>25815</v>
      </c>
    </row>
    <row spans="1:4" r="8">
      <c t="s" r="A8" s="4">
        <v>401</v>
      </c>
    </row>
    <row spans="1:4" r="9">
      <c t="s" r="A9" s="3">
        <v>395</v>
      </c>
    </row>
    <row spans="1:4" r="10">
      <c t="s" r="A10" s="4">
        <v>396</v>
      </c>
      <c t="n" r="B10" s="6">
        <v>59439</v>
      </c>
      <c t="n" r="C10" s="6">
        <v>37207</v>
      </c>
    </row>
    <row spans="1:4" r="11">
      <c t="s" r="A11" s="4">
        <v>355</v>
      </c>
    </row>
    <row spans="1:4" r="12">
      <c t="s" r="A12" s="3">
        <v>395</v>
      </c>
    </row>
    <row spans="1:4" r="13">
      <c t="s" r="A13" s="4">
        <v>396</v>
      </c>
      <c t="n" r="B13" s="6">
        <v>5617</v>
      </c>
      <c t="n" r="C13" s="6">
        <v>3546</v>
      </c>
    </row>
    <row spans="1:4" r="14">
      <c t="s" r="A14" s="4">
        <v>354</v>
      </c>
    </row>
    <row spans="1:4" r="15">
      <c t="s" r="A15" s="3">
        <v>395</v>
      </c>
    </row>
    <row spans="1:4" r="16">
      <c t="s" r="A16" s="4">
        <v>396</v>
      </c>
      <c t="n" r="B16" s="6">
        <v>3999</v>
      </c>
      <c t="n" r="C16" s="6">
        <v>2699</v>
      </c>
    </row>
    <row spans="1:4" r="17">
      <c t="s" r="A17" s="4">
        <v>402</v>
      </c>
    </row>
    <row spans="1:4" r="18">
      <c t="s" r="A18" s="3">
        <v>395</v>
      </c>
    </row>
    <row spans="1:4" r="19">
      <c t="s" r="A19" s="4">
        <v>396</v>
      </c>
      <c t="n" r="B19" s="6">
        <v>488</v>
      </c>
      <c t="n" r="C19" s="6">
        <v>450</v>
      </c>
    </row>
    <row spans="1:4" r="20">
      <c t="s" r="A20" s="4">
        <v>356</v>
      </c>
    </row>
    <row spans="1:4" r="21">
      <c t="s" r="A21" s="3">
        <v>395</v>
      </c>
    </row>
    <row spans="1:4" r="22">
      <c t="s" r="A22" s="4">
        <v>396</v>
      </c>
      <c t="n" r="B22" s="6">
        <v>644</v>
      </c>
      <c t="n" r="C22" s="6">
        <v>352</v>
      </c>
    </row>
    <row spans="1:4" r="23">
      <c t="s" r="A23" s="4">
        <v>357</v>
      </c>
    </row>
    <row spans="1:4" r="24">
      <c t="s" r="A24" s="3">
        <v>395</v>
      </c>
    </row>
    <row spans="1:4" r="25">
      <c t="s" r="A25" s="4">
        <v>396</v>
      </c>
      <c t="n" r="B25" s="7">
        <v>1842</v>
      </c>
      <c t="n" r="C25" s="6">
        <v>1533</v>
      </c>
    </row>
    <row spans="1:4" r="26">
      <c t="s" r="A26" s="4">
        <v>403</v>
      </c>
    </row>
    <row spans="1:4" r="27">
      <c t="s" r="A27" s="3">
        <v>395</v>
      </c>
    </row>
    <row spans="1:4" r="28">
      <c t="s" r="A28" s="4">
        <v>396</v>
      </c>
      <c t="n" r="C28" s="7">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404</v>
      </c>
      <c t="s" r="B1" s="2">
        <v>2</v>
      </c>
      <c t="s" r="C1" s="2">
        <v>32</v>
      </c>
    </row>
    <row spans="1:3" r="2">
      <c t="s" r="A2" s="3">
        <v>193</v>
      </c>
    </row>
    <row spans="1:3" r="3">
      <c t="s" r="A3" s="4">
        <v>154</v>
      </c>
      <c t="n" r="B3" s="7">
        <v>41954</v>
      </c>
      <c t="n" r="C3" s="7">
        <v>35102</v>
      </c>
    </row>
    <row spans="1:3" r="4">
      <c t="s" r="A4" s="4">
        <v>405</v>
      </c>
      <c t="n" r="B4" s="6">
        <v>-2365</v>
      </c>
      <c t="n" r="C4" s="6">
        <v>-2336</v>
      </c>
    </row>
    <row spans="1:3" r="5">
      <c t="s" r="A5" s="4">
        <v>406</v>
      </c>
      <c t="n" r="B5" s="7">
        <v>39589</v>
      </c>
      <c t="n" r="C5" s="7">
        <v>327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7</v>
      </c>
      <c t="s" r="B1" s="2">
        <v>2</v>
      </c>
      <c t="s" r="C1" s="2">
        <v>32</v>
      </c>
    </row>
    <row spans="1:3" r="2">
      <c t="s" r="A2" s="3">
        <v>408</v>
      </c>
    </row>
    <row spans="1:3" r="3">
      <c t="s" r="A3" s="4">
        <v>409</v>
      </c>
      <c t="n" r="B3" s="7">
        <v>86871</v>
      </c>
      <c t="n" r="C3" s="7">
        <v>71836</v>
      </c>
    </row>
    <row spans="1:3" r="4">
      <c t="n" r="A4" s="12">
        <v>1</v>
      </c>
    </row>
    <row spans="1:3" r="5">
      <c t="s" r="A5" s="3">
        <v>408</v>
      </c>
    </row>
    <row spans="1:3" r="6">
      <c t="s" r="A6" s="4">
        <v>409</v>
      </c>
      <c t="n" r="B6" s="7">
        <v>86871</v>
      </c>
      <c t="n" r="C6" s="7">
        <v>718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410</v>
      </c>
      <c t="s" r="B1" s="2">
        <v>1</v>
      </c>
    </row>
    <row spans="1:4" r="2">
      <c t="s" r="B2" s="2">
        <v>2</v>
      </c>
      <c t="s" r="C2" s="2">
        <v>32</v>
      </c>
      <c t="s" r="D2" s="2">
        <v>83</v>
      </c>
    </row>
    <row spans="1:4" r="3">
      <c t="s" r="A3" s="3">
        <v>199</v>
      </c>
    </row>
    <row spans="1:4" r="4">
      <c t="s" r="A4" s="4">
        <v>411</v>
      </c>
      <c t="s" r="B4" s="4">
        <v>412</v>
      </c>
    </row>
    <row spans="1:4" r="5">
      <c t="s" r="A5" s="4">
        <v>413</v>
      </c>
      <c t="n" r="B5" s="13">
        <v>0.5</v>
      </c>
      <c t="n" r="C5" s="13">
        <v>0.5</v>
      </c>
      <c t="n" r="D5" s="13">
        <v>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16"/>
    <col customWidth="1" max="5" min="5" width="15"/>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80"/>
    <col customWidth="1" max="15" min="15" width="14"/>
    <col customWidth="1" max="16" min="16" width="16"/>
  </cols>
  <sheetData>
    <row spans="1:16" r="1">
      <c t="s" r="A1" s="1">
        <v>414</v>
      </c>
      <c t="s" r="B1" s="2">
        <v>415</v>
      </c>
      <c t="s" r="C1" s="2">
        <v>2</v>
      </c>
      <c t="s" r="D1" s="2">
        <v>78</v>
      </c>
      <c t="s" r="E1" s="2">
        <v>4</v>
      </c>
      <c t="s" r="F1" s="2">
        <v>79</v>
      </c>
      <c t="s" r="G1" s="2">
        <v>32</v>
      </c>
      <c t="s" r="H1" s="2">
        <v>80</v>
      </c>
      <c t="s" r="I1" s="2">
        <v>81</v>
      </c>
      <c t="s" r="J1" s="2">
        <v>82</v>
      </c>
      <c t="s" r="K1" s="2">
        <v>83</v>
      </c>
      <c t="s" r="L1" s="2">
        <v>416</v>
      </c>
      <c t="s" r="M1" s="2">
        <v>417</v>
      </c>
      <c t="s" r="N1" s="2">
        <v>2</v>
      </c>
      <c t="s" r="O1" s="2">
        <v>32</v>
      </c>
      <c t="s" r="P1" s="2">
        <v>83</v>
      </c>
    </row>
    <row spans="1:16" r="2">
      <c t="s" r="A2" s="3">
        <v>418</v>
      </c>
    </row>
    <row spans="1:16" r="3">
      <c t="s" r="A3" s="4">
        <v>72</v>
      </c>
      <c t="n" r="C3" s="6">
        <v>150000000</v>
      </c>
      <c t="n" r="G3" s="6">
        <v>150000000</v>
      </c>
      <c t="n" r="N3" s="6">
        <v>150000000</v>
      </c>
      <c t="n" r="O3" s="6">
        <v>150000000</v>
      </c>
    </row>
    <row spans="1:16" r="4">
      <c t="s" r="A4" s="4">
        <v>71</v>
      </c>
      <c t="n" r="C4" s="8">
        <v>0.001</v>
      </c>
      <c t="n" r="G4" s="8">
        <v>0.001</v>
      </c>
      <c t="n" r="N4" s="8">
        <v>0.001</v>
      </c>
      <c t="n" r="O4" s="8">
        <v>0.001</v>
      </c>
    </row>
    <row spans="1:16" r="5">
      <c t="s" r="A5" s="4">
        <v>419</v>
      </c>
      <c t="s" r="N5" s="4">
        <v>420</v>
      </c>
    </row>
    <row spans="1:16" r="6">
      <c t="s" r="A6" s="4">
        <v>421</v>
      </c>
      <c t="n" r="B6" s="9">
        <v>1.25</v>
      </c>
    </row>
    <row spans="1:16" r="7">
      <c t="s" r="A7" s="4">
        <v>422</v>
      </c>
      <c t="n" r="B7" s="7">
        <v>40500000</v>
      </c>
    </row>
    <row spans="1:16" r="8">
      <c t="s" r="A8" s="4">
        <v>423</v>
      </c>
      <c t="s" r="C8" s="4">
        <v>424</v>
      </c>
      <c t="s" r="D8" s="4">
        <v>425</v>
      </c>
      <c t="s" r="E8" s="4">
        <v>426</v>
      </c>
      <c t="s" r="F8" s="4">
        <v>427</v>
      </c>
      <c t="s" r="G8" s="4">
        <v>428</v>
      </c>
      <c t="s" r="H8" s="4">
        <v>429</v>
      </c>
      <c t="s" r="I8" s="4">
        <v>430</v>
      </c>
      <c t="s" r="J8" s="4">
        <v>431</v>
      </c>
      <c t="s" r="K8" s="4">
        <v>432</v>
      </c>
      <c t="s" r="L8" s="4">
        <v>433</v>
      </c>
      <c t="s" r="M8" s="4">
        <v>434</v>
      </c>
    </row>
    <row spans="1:16" r="9">
      <c t="s" r="A9" s="4">
        <v>435</v>
      </c>
      <c t="s" r="C9" s="4">
        <v>436</v>
      </c>
      <c t="s" r="D9" s="4">
        <v>437</v>
      </c>
      <c t="s" r="E9" s="4">
        <v>438</v>
      </c>
      <c t="s" r="F9" s="4">
        <v>439</v>
      </c>
      <c t="s" r="G9" s="4">
        <v>440</v>
      </c>
      <c t="s" r="H9" s="4">
        <v>441</v>
      </c>
      <c t="s" r="I9" s="4">
        <v>442</v>
      </c>
      <c t="s" r="J9" s="4">
        <v>443</v>
      </c>
      <c t="s" r="K9" s="4">
        <v>444</v>
      </c>
      <c t="s" r="L9" s="4">
        <v>445</v>
      </c>
      <c t="s" r="M9" s="4">
        <v>446</v>
      </c>
    </row>
    <row spans="1:16" r="10">
      <c t="s" r="A10" s="4">
        <v>447</v>
      </c>
      <c t="n" r="K10" s="7">
        <v>6000000</v>
      </c>
      <c t="n" r="N10" s="7">
        <v>0</v>
      </c>
      <c t="n" r="O10" s="7">
        <v>0</v>
      </c>
    </row>
    <row spans="1:16" r="11">
      <c t="s" r="A11" s="4">
        <v>169</v>
      </c>
      <c t="n" r="C11" s="7">
        <v>20200000</v>
      </c>
      <c t="n" r="G11" s="7">
        <v>14900000</v>
      </c>
      <c t="n" r="N11" s="6">
        <v>20187000</v>
      </c>
      <c t="n" r="O11" s="6">
        <v>14940000</v>
      </c>
      <c t="n" r="P11" s="7">
        <v>45922000</v>
      </c>
    </row>
    <row spans="1:16" r="12">
      <c t="s" r="A12" s="4">
        <v>448</v>
      </c>
      <c t="n" r="N12" s="7">
        <v>0</v>
      </c>
      <c t="n" r="O12" s="7">
        <v>100000</v>
      </c>
      <c t="n" r="P12" s="7">
        <v>600000</v>
      </c>
    </row>
    <row spans="1:16" r="13">
      <c t="s" r="A13" s="4">
        <v>449</v>
      </c>
    </row>
    <row spans="1:16" r="14">
      <c t="s" r="A14" s="3">
        <v>418</v>
      </c>
    </row>
    <row spans="1:16" r="15">
      <c t="s" r="A15" s="4">
        <v>423</v>
      </c>
      <c t="s" r="P15" s="4">
        <v>434</v>
      </c>
    </row>
    <row spans="1:16" r="16">
      <c t="s" r="A16" s="4">
        <v>435</v>
      </c>
      <c t="s" r="P16" s="4">
        <v>4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s>
  <sheetData>
    <row spans="1:12" r="1">
      <c t="s" r="A1" s="1">
        <v>451</v>
      </c>
      <c t="s" r="B1" s="2">
        <v>452</v>
      </c>
    </row>
    <row spans="1:12" r="2">
      <c t="s" r="B2" s="2">
        <v>2</v>
      </c>
      <c t="s" r="C2" s="2">
        <v>78</v>
      </c>
      <c t="s" r="D2" s="2">
        <v>4</v>
      </c>
      <c t="s" r="E2" s="2">
        <v>79</v>
      </c>
      <c t="s" r="F2" s="2">
        <v>32</v>
      </c>
      <c t="s" r="G2" s="2">
        <v>80</v>
      </c>
      <c t="s" r="H2" s="2">
        <v>81</v>
      </c>
      <c t="s" r="I2" s="2">
        <v>82</v>
      </c>
      <c t="s" r="J2" s="2">
        <v>83</v>
      </c>
      <c t="s" r="K2" s="2">
        <v>416</v>
      </c>
      <c t="s" r="L2" s="2">
        <v>417</v>
      </c>
    </row>
    <row spans="1:12" r="3">
      <c t="s" r="A3" s="3">
        <v>202</v>
      </c>
    </row>
    <row spans="1:12" r="4">
      <c t="s" r="A4" s="4">
        <v>453</v>
      </c>
      <c t="n" r="B4" s="9">
        <v>0.15</v>
      </c>
      <c t="n" r="C4" s="9">
        <v>0.15</v>
      </c>
      <c t="n" r="D4" s="9">
        <v>0.15</v>
      </c>
      <c t="n" r="E4" s="9">
        <v>0.15</v>
      </c>
      <c t="n" r="F4" s="9">
        <v>0.15</v>
      </c>
      <c t="n" r="G4" s="9">
        <v>0.15</v>
      </c>
      <c t="n" r="H4" s="8">
        <v>0.075</v>
      </c>
      <c t="n" r="I4" s="8">
        <v>0.075</v>
      </c>
      <c t="n" r="J4" s="14">
        <v>0.0625</v>
      </c>
      <c t="n" r="K4" s="14">
        <v>0.0625</v>
      </c>
      <c t="n" r="L4" s="14">
        <v>0.0625</v>
      </c>
    </row>
    <row spans="1:12" r="5">
      <c t="s" r="A5" s="4">
        <v>423</v>
      </c>
      <c t="s" r="B5" s="4">
        <v>424</v>
      </c>
      <c t="s" r="C5" s="4">
        <v>425</v>
      </c>
      <c t="s" r="D5" s="4">
        <v>426</v>
      </c>
      <c t="s" r="E5" s="4">
        <v>427</v>
      </c>
      <c t="s" r="F5" s="4">
        <v>428</v>
      </c>
      <c t="s" r="G5" s="4">
        <v>429</v>
      </c>
      <c t="s" r="H5" s="4">
        <v>430</v>
      </c>
      <c t="s" r="I5" s="4">
        <v>431</v>
      </c>
      <c t="s" r="J5" s="4">
        <v>432</v>
      </c>
      <c t="s" r="K5" s="4">
        <v>433</v>
      </c>
      <c t="s" r="L5" s="4">
        <v>434</v>
      </c>
    </row>
    <row spans="1:12" r="6">
      <c t="s" r="A6" s="4">
        <v>435</v>
      </c>
      <c t="s" r="B6" s="4">
        <v>436</v>
      </c>
      <c t="s" r="C6" s="4">
        <v>437</v>
      </c>
      <c t="s" r="D6" s="4">
        <v>438</v>
      </c>
      <c t="s" r="E6" s="4">
        <v>439</v>
      </c>
      <c t="s" r="F6" s="4">
        <v>440</v>
      </c>
      <c t="s" r="G6" s="4">
        <v>441</v>
      </c>
      <c t="s" r="H6" s="4">
        <v>442</v>
      </c>
      <c t="s" r="I6" s="4">
        <v>443</v>
      </c>
      <c t="s" r="J6" s="4">
        <v>444</v>
      </c>
      <c t="s" r="K6" s="4">
        <v>445</v>
      </c>
      <c t="s" r="L6" s="4">
        <v>446</v>
      </c>
    </row>
  </sheetData>
  <mergeCells count="2">
    <mergeCell ref="A1:A2"/>
    <mergeCell ref="B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54</v>
      </c>
      <c t="s" r="B1" s="2">
        <v>1</v>
      </c>
    </row>
    <row spans="1:4" r="2">
      <c t="s" r="B2" s="2">
        <v>2</v>
      </c>
      <c t="s" r="C2" s="2">
        <v>32</v>
      </c>
      <c t="s" r="D2" s="2">
        <v>83</v>
      </c>
    </row>
    <row spans="1:4" r="3">
      <c t="s" r="A3" s="3">
        <v>205</v>
      </c>
    </row>
    <row spans="1:4" r="4">
      <c t="s" r="A4" s="4">
        <v>455</v>
      </c>
      <c t="s" r="B4" s="4">
        <v>456</v>
      </c>
    </row>
    <row spans="1:4" r="5">
      <c t="s" r="A5" s="4">
        <v>457</v>
      </c>
      <c t="n" r="B5" s="13">
        <v>4.3</v>
      </c>
      <c t="n" r="C5" s="13">
        <v>4.3</v>
      </c>
      <c t="n" r="D5" s="13">
        <v>5.2</v>
      </c>
    </row>
    <row spans="1:4" r="6">
      <c t="s" r="A6" s="4">
        <v>458</v>
      </c>
      <c t="s" r="B6" s="4">
        <v>4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r="A1" s="1">
        <v>460</v>
      </c>
      <c t="s" r="B1" s="2">
        <v>461</v>
      </c>
    </row>
    <row spans="1:2" r="2">
      <c t="s" r="A2" s="3">
        <v>462</v>
      </c>
    </row>
    <row spans="1:2" r="3">
      <c t="n" r="A3" s="6">
        <v>2016</v>
      </c>
      <c t="n" r="B3" s="7">
        <v>4712</v>
      </c>
    </row>
    <row spans="1:2" r="4">
      <c t="n" r="A4" s="6">
        <v>2017</v>
      </c>
      <c t="n" r="B4" s="6">
        <v>4684</v>
      </c>
    </row>
    <row spans="1:2" r="5">
      <c t="n" r="A5" s="6">
        <v>2018</v>
      </c>
      <c t="n" r="B5" s="6">
        <v>4061</v>
      </c>
    </row>
    <row spans="1:2" r="6">
      <c t="n" r="A6" s="6">
        <v>2019</v>
      </c>
      <c t="n" r="B6" s="6">
        <v>3975</v>
      </c>
    </row>
    <row spans="1:2" r="7">
      <c t="n" r="A7" s="6">
        <v>2020</v>
      </c>
      <c t="n" r="B7" s="6">
        <v>3502</v>
      </c>
    </row>
    <row spans="1:2" r="8">
      <c t="s" r="A8" s="4">
        <v>463</v>
      </c>
      <c t="n" r="B8" s="6">
        <v>8057</v>
      </c>
    </row>
    <row spans="1:2" r="9">
      <c t="s" r="A9" s="4">
        <v>119</v>
      </c>
      <c t="n" r="B9" s="7">
        <v>289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t="s" r="A1" s="1">
        <v>464</v>
      </c>
      <c t="s" r="B1" s="2">
        <v>461</v>
      </c>
    </row>
    <row spans="1:2" r="2">
      <c t="s" r="A2" s="3">
        <v>465</v>
      </c>
    </row>
    <row spans="1:2" r="3">
      <c t="n" r="A3" s="6">
        <v>2016</v>
      </c>
      <c t="n" r="B3" s="7">
        <v>12844</v>
      </c>
    </row>
    <row spans="1:2" r="4">
      <c t="n" r="A4" s="6">
        <v>2017</v>
      </c>
      <c t="n" r="B4" s="6">
        <v>3781</v>
      </c>
    </row>
    <row spans="1:2" r="5">
      <c t="n" r="A5" s="6">
        <v>2018</v>
      </c>
      <c t="n" r="B5" s="6">
        <v>643</v>
      </c>
    </row>
    <row spans="1:2" r="6">
      <c t="n" r="A6" s="6">
        <v>2019</v>
      </c>
      <c t="n" r="B6" s="6">
        <v>74</v>
      </c>
    </row>
    <row spans="1:2" r="7">
      <c t="n" r="A7" s="6">
        <v>2020</v>
      </c>
      <c t="n" r="B7" s="6">
        <v>64</v>
      </c>
    </row>
    <row spans="1:2" r="8">
      <c t="s" r="A8" s="4">
        <v>119</v>
      </c>
      <c t="n" r="B8" s="7">
        <v>174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r="A1" s="1">
        <v>466</v>
      </c>
      <c t="s" r="B1" s="2">
        <v>467</v>
      </c>
      <c t="s" r="C1" s="2">
        <v>2</v>
      </c>
    </row>
    <row spans="1:3" r="2">
      <c t="s" r="A2" s="3">
        <v>468</v>
      </c>
    </row>
    <row spans="1:3" r="3">
      <c t="s" r="A3" s="4">
        <v>469</v>
      </c>
      <c t="s" r="C3" s="4">
        <v>470</v>
      </c>
    </row>
    <row spans="1:3" r="4">
      <c t="s" r="A4" s="4">
        <v>471</v>
      </c>
      <c t="n" r="B4" s="7">
        <v>15000000</v>
      </c>
    </row>
    <row spans="1:3" r="5">
      <c t="s" r="A5" s="4">
        <v>472</v>
      </c>
      <c t="s" r="B5" s="4">
        <v>308</v>
      </c>
    </row>
    <row spans="1:3" r="6">
      <c t="s" r="A6" s="4">
        <v>473</v>
      </c>
      <c t="n" r="C6" s="7">
        <v>0</v>
      </c>
    </row>
    <row spans="1:3" r="7">
      <c t="s" r="A7" s="4">
        <v>474</v>
      </c>
    </row>
    <row spans="1:3" r="8">
      <c t="s" r="A8" s="3">
        <v>468</v>
      </c>
    </row>
    <row spans="1:3" r="9">
      <c t="s" r="A9" s="4">
        <v>475</v>
      </c>
      <c t="s" r="B9" s="4">
        <v>4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12</v>
      </c>
      <c t="s" r="B1" s="2">
        <v>1</v>
      </c>
    </row>
    <row spans="1:4" r="2">
      <c t="s" r="B2" s="2">
        <v>2</v>
      </c>
      <c t="s" r="C2" s="2">
        <v>32</v>
      </c>
      <c t="s" r="D2" s="2">
        <v>83</v>
      </c>
    </row>
    <row spans="1:4" r="3">
      <c t="s" r="A3" s="3">
        <v>113</v>
      </c>
    </row>
    <row spans="1:4" r="4">
      <c t="s" r="A4" s="4">
        <v>105</v>
      </c>
      <c t="n" r="B4" s="7">
        <v>38129</v>
      </c>
      <c t="n" r="C4" s="7">
        <v>38523</v>
      </c>
      <c t="n" r="D4" s="7">
        <v>55653</v>
      </c>
    </row>
    <row spans="1:4" r="5">
      <c t="s" r="A5" s="3">
        <v>114</v>
      </c>
    </row>
    <row spans="1:4" r="6">
      <c t="s" r="A6" s="4">
        <v>115</v>
      </c>
      <c t="n" r="D6" s="6">
        <v>4904</v>
      </c>
    </row>
    <row spans="1:4" r="7">
      <c t="s" r="A7" s="4">
        <v>116</v>
      </c>
      <c t="n" r="D7" s="6">
        <v>4904</v>
      </c>
    </row>
    <row spans="1:4" r="8">
      <c t="s" r="A8" s="4">
        <v>117</v>
      </c>
      <c t="n" r="B8" s="7">
        <v>38129</v>
      </c>
      <c t="n" r="C8" s="7">
        <v>38523</v>
      </c>
      <c t="n" r="D8" s="7">
        <v>605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77</v>
      </c>
      <c t="s" r="B1" s="2">
        <v>452</v>
      </c>
      <c t="s" r="J1" s="2">
        <v>1</v>
      </c>
    </row>
    <row spans="1:12" r="2">
      <c t="s" r="B2" s="2">
        <v>2</v>
      </c>
      <c t="s" r="C2" s="2">
        <v>78</v>
      </c>
      <c t="s" r="D2" s="2">
        <v>4</v>
      </c>
      <c t="s" r="E2" s="2">
        <v>79</v>
      </c>
      <c t="s" r="F2" s="2">
        <v>32</v>
      </c>
      <c t="s" r="G2" s="2">
        <v>80</v>
      </c>
      <c t="s" r="H2" s="2">
        <v>81</v>
      </c>
      <c t="s" r="I2" s="2">
        <v>82</v>
      </c>
      <c t="s" r="J2" s="2">
        <v>2</v>
      </c>
      <c t="s" r="K2" s="2">
        <v>32</v>
      </c>
      <c t="s" r="L2" s="2">
        <v>83</v>
      </c>
    </row>
    <row spans="1:12" r="3">
      <c t="s" r="A3" s="3">
        <v>211</v>
      </c>
    </row>
    <row spans="1:12" r="4">
      <c t="s" r="A4" s="4">
        <v>100</v>
      </c>
      <c t="n" r="B4" s="7">
        <v>13935</v>
      </c>
      <c t="n" r="C4" s="7">
        <v>12666</v>
      </c>
      <c t="n" r="D4" s="7">
        <v>16031</v>
      </c>
      <c t="n" r="E4" s="7">
        <v>18069</v>
      </c>
      <c t="n" r="F4" s="7">
        <v>16523</v>
      </c>
      <c t="n" r="G4" s="7">
        <v>15899</v>
      </c>
      <c t="n" r="H4" s="7">
        <v>15484</v>
      </c>
      <c t="n" r="I4" s="7">
        <v>15320</v>
      </c>
      <c t="n" r="J4" s="7">
        <v>60701</v>
      </c>
      <c t="n" r="K4" s="7">
        <v>63226</v>
      </c>
      <c t="n" r="L4" s="7">
        <v>77822</v>
      </c>
    </row>
    <row spans="1:12" r="5">
      <c t="s" r="A5" s="3">
        <v>478</v>
      </c>
    </row>
    <row spans="1:12" r="6">
      <c t="s" r="A6" s="4">
        <v>479</v>
      </c>
      <c t="n" r="J6" s="6">
        <v>17241</v>
      </c>
      <c t="n" r="K6" s="6">
        <v>21728</v>
      </c>
      <c t="n" r="L6" s="6">
        <v>15391</v>
      </c>
    </row>
    <row spans="1:12" r="7">
      <c t="s" r="A7" s="4">
        <v>480</v>
      </c>
      <c t="n" r="J7" s="6">
        <v>2270</v>
      </c>
      <c t="n" r="K7" s="6">
        <v>2967</v>
      </c>
      <c t="n" r="L7" s="6">
        <v>428</v>
      </c>
    </row>
    <row spans="1:12" r="8">
      <c t="s" r="A8" s="4">
        <v>481</v>
      </c>
      <c t="n" r="J8" s="6">
        <v>19511</v>
      </c>
      <c t="n" r="K8" s="6">
        <v>24695</v>
      </c>
      <c t="n" r="L8" s="6">
        <v>15819</v>
      </c>
    </row>
    <row spans="1:12" r="9">
      <c t="s" r="A9" s="3">
        <v>482</v>
      </c>
    </row>
    <row spans="1:12" r="10">
      <c t="s" r="A10" s="4">
        <v>483</v>
      </c>
      <c t="n" r="J10" s="6">
        <v>3027</v>
      </c>
      <c t="n" r="K10" s="6">
        <v>-200</v>
      </c>
      <c t="n" r="L10" s="6">
        <v>-1713</v>
      </c>
    </row>
    <row spans="1:12" r="11">
      <c t="s" r="A11" s="4">
        <v>484</v>
      </c>
      <c t="n" r="J11" s="6">
        <v>34</v>
      </c>
      <c t="n" r="K11" s="6">
        <v>208</v>
      </c>
      <c t="n" r="L11" s="6">
        <v>-582</v>
      </c>
    </row>
    <row spans="1:12" r="12">
      <c t="s" r="A12" s="4">
        <v>485</v>
      </c>
      <c t="n" r="J12" s="6">
        <v>3061</v>
      </c>
      <c t="n" r="K12" s="6">
        <v>8</v>
      </c>
      <c t="n" r="L12" s="6">
        <v>-2295</v>
      </c>
    </row>
    <row spans="1:12" r="13">
      <c t="s" r="A13" s="4">
        <v>486</v>
      </c>
      <c t="n" r="B13" s="7">
        <v>5255</v>
      </c>
      <c t="n" r="C13" s="7">
        <v>4399</v>
      </c>
      <c t="n" r="D13" s="7">
        <v>6031</v>
      </c>
      <c t="n" r="E13" s="7">
        <v>6887</v>
      </c>
      <c t="n" r="F13" s="7">
        <v>6417</v>
      </c>
      <c t="n" r="G13" s="7">
        <v>6123</v>
      </c>
      <c t="n" r="H13" s="7">
        <v>6036</v>
      </c>
      <c t="n" r="I13" s="7">
        <v>6127</v>
      </c>
      <c t="n" r="J13" s="7">
        <v>22572</v>
      </c>
      <c t="n" r="K13" s="7">
        <v>24703</v>
      </c>
      <c t="n" r="L13" s="7">
        <v>1352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487</v>
      </c>
      <c t="s" r="B1" s="2">
        <v>1</v>
      </c>
    </row>
    <row spans="1:4" r="2">
      <c t="s" r="B2" s="2">
        <v>2</v>
      </c>
      <c t="s" r="C2" s="2">
        <v>32</v>
      </c>
      <c t="s" r="D2" s="2">
        <v>83</v>
      </c>
    </row>
    <row spans="1:4" r="3">
      <c t="s" r="A3" s="3">
        <v>488</v>
      </c>
    </row>
    <row spans="1:4" r="4">
      <c t="s" r="A4" s="4">
        <v>489</v>
      </c>
      <c t="s" r="B4" s="4">
        <v>490</v>
      </c>
      <c t="s" r="C4" s="4">
        <v>491</v>
      </c>
      <c t="s" r="D4" s="4">
        <v>492</v>
      </c>
    </row>
    <row spans="1:4" r="5">
      <c t="s" r="A5" s="4">
        <v>493</v>
      </c>
      <c t="n" r="B5" s="7">
        <v>22720</v>
      </c>
      <c t="n" r="C5" s="7">
        <v>23517</v>
      </c>
    </row>
    <row spans="1:4" r="6">
      <c t="s" r="A6" s="4">
        <v>494</v>
      </c>
      <c t="n" r="B6" s="6">
        <v>2013</v>
      </c>
    </row>
    <row spans="1:4" r="7">
      <c t="s" r="A7" s="4">
        <v>495</v>
      </c>
      <c t="n" r="B7" s="7">
        <v>100</v>
      </c>
      <c t="n" r="C7" s="7">
        <v>100</v>
      </c>
    </row>
    <row spans="1:4" r="8">
      <c t="s" r="A8" s="4">
        <v>496</v>
      </c>
    </row>
    <row spans="1:4" r="9">
      <c t="s" r="A9" s="3">
        <v>488</v>
      </c>
    </row>
    <row spans="1:4" r="10">
      <c t="s" r="A10" s="4">
        <v>493</v>
      </c>
      <c t="n" r="B10" s="6">
        <v>1200</v>
      </c>
    </row>
    <row spans="1:4" r="11">
      <c t="s" r="A11" s="4">
        <v>497</v>
      </c>
      <c t="n" r="B11" s="6">
        <v>700</v>
      </c>
    </row>
    <row spans="1:4" r="12">
      <c t="s" r="A12" s="4">
        <v>498</v>
      </c>
    </row>
    <row spans="1:4" r="13">
      <c t="s" r="A13" s="3">
        <v>488</v>
      </c>
    </row>
    <row spans="1:4" r="14">
      <c t="s" r="A14" s="4">
        <v>493</v>
      </c>
      <c t="n" r="B14" s="7">
        <v>21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499</v>
      </c>
      <c t="s" r="B1" s="2">
        <v>1</v>
      </c>
    </row>
    <row spans="1:4" r="2">
      <c t="s" r="B2" s="2">
        <v>2</v>
      </c>
      <c t="s" r="C2" s="2">
        <v>32</v>
      </c>
      <c t="s" r="D2" s="2">
        <v>83</v>
      </c>
    </row>
    <row spans="1:4" r="3">
      <c t="s" r="A3" s="3">
        <v>211</v>
      </c>
    </row>
    <row spans="1:4" r="4">
      <c t="s" r="A4" s="4">
        <v>500</v>
      </c>
      <c t="s" r="B4" s="4">
        <v>334</v>
      </c>
      <c t="s" r="C4" s="4">
        <v>334</v>
      </c>
      <c t="s" r="D4" s="4">
        <v>334</v>
      </c>
    </row>
    <row spans="1:4" r="5">
      <c t="s" r="A5" s="4">
        <v>501</v>
      </c>
      <c t="s" r="B5" s="4">
        <v>502</v>
      </c>
      <c t="s" r="C5" s="4">
        <v>503</v>
      </c>
      <c t="s" r="D5" s="4">
        <v>504</v>
      </c>
    </row>
    <row spans="1:4" r="6">
      <c t="s" r="A6" s="4">
        <v>505</v>
      </c>
      <c t="s" r="B6" s="4">
        <v>506</v>
      </c>
      <c t="s" r="C6" s="4">
        <v>507</v>
      </c>
      <c t="s" r="D6" s="4">
        <v>508</v>
      </c>
    </row>
    <row spans="1:4" r="7">
      <c t="s" r="A7" s="4">
        <v>509</v>
      </c>
      <c t="s" r="C7" s="4">
        <v>510</v>
      </c>
      <c t="s" r="D7" s="4">
        <v>511</v>
      </c>
    </row>
    <row spans="1:4" r="8">
      <c t="s" r="A8" s="4">
        <v>512</v>
      </c>
      <c t="s" r="D8" s="4">
        <v>513</v>
      </c>
    </row>
    <row spans="1:4" r="9">
      <c t="s" r="A9" s="4">
        <v>52</v>
      </c>
      <c t="s" r="B9" s="4">
        <v>507</v>
      </c>
      <c t="s" r="C9" s="4">
        <v>514</v>
      </c>
      <c t="s" r="D9" s="4">
        <v>515</v>
      </c>
    </row>
    <row spans="1:4" r="10">
      <c t="s" r="A10" s="4">
        <v>516</v>
      </c>
      <c t="s" r="B10" s="4">
        <v>490</v>
      </c>
      <c t="s" r="C10" s="4">
        <v>491</v>
      </c>
      <c t="s" r="D10" s="4">
        <v>4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17</v>
      </c>
      <c t="s" r="B1" s="2">
        <v>2</v>
      </c>
      <c t="s" r="C1" s="2">
        <v>32</v>
      </c>
    </row>
    <row spans="1:3" r="2">
      <c t="s" r="A2" s="3">
        <v>518</v>
      </c>
    </row>
    <row spans="1:3" r="3">
      <c t="s" r="A3" s="4">
        <v>519</v>
      </c>
      <c t="n" r="B3" s="7">
        <v>5313</v>
      </c>
      <c t="n" r="C3" s="7">
        <v>5232</v>
      </c>
    </row>
    <row spans="1:3" r="4">
      <c t="s" r="A4" s="4">
        <v>520</v>
      </c>
      <c t="n" r="B4" s="6">
        <v>1725</v>
      </c>
      <c t="n" r="C4" s="6">
        <v>2380</v>
      </c>
    </row>
    <row spans="1:3" r="5">
      <c t="s" r="A5" s="4">
        <v>521</v>
      </c>
      <c t="n" r="B5" s="6">
        <v>21531</v>
      </c>
      <c t="n" r="C5" s="6">
        <v>21580</v>
      </c>
    </row>
    <row spans="1:3" r="6">
      <c t="s" r="A6" s="4">
        <v>522</v>
      </c>
      <c t="n" r="B6" s="6">
        <v>3320</v>
      </c>
      <c t="n" r="C6" s="6">
        <v>3075</v>
      </c>
    </row>
    <row spans="1:3" r="7">
      <c t="s" r="A7" s="4">
        <v>523</v>
      </c>
      <c t="n" r="B7" s="6">
        <v>31889</v>
      </c>
      <c t="n" r="C7" s="6">
        <v>32267</v>
      </c>
    </row>
    <row spans="1:3" r="8">
      <c t="s" r="A8" s="3">
        <v>524</v>
      </c>
    </row>
    <row spans="1:3" r="9">
      <c t="s" r="A9" s="4">
        <v>525</v>
      </c>
      <c t="n" r="B9" s="6">
        <v>-7102</v>
      </c>
      <c t="n" r="C9" s="6">
        <v>-3898</v>
      </c>
    </row>
    <row spans="1:3" r="10">
      <c t="s" r="A10" s="4">
        <v>526</v>
      </c>
      <c t="n" r="B10" s="6">
        <v>-1008</v>
      </c>
      <c t="n" r="C10" s="6">
        <v>-732</v>
      </c>
    </row>
    <row spans="1:3" r="11">
      <c t="s" r="A11" s="4">
        <v>527</v>
      </c>
      <c t="n" r="B11" s="6">
        <v>-8110</v>
      </c>
      <c t="n" r="C11" s="6">
        <v>-4630</v>
      </c>
    </row>
    <row spans="1:3" r="12">
      <c t="s" r="A12" s="4">
        <v>493</v>
      </c>
      <c t="n" r="B12" s="6">
        <v>-22720</v>
      </c>
      <c t="n" r="C12" s="6">
        <v>-23517</v>
      </c>
    </row>
    <row spans="1:3" r="13">
      <c t="s" r="A13" s="4">
        <v>528</v>
      </c>
      <c t="n" r="B13" s="7">
        <v>1059</v>
      </c>
      <c t="n" r="C13" s="7">
        <v>41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9</v>
      </c>
      <c t="s" r="B1" s="2">
        <v>1</v>
      </c>
    </row>
    <row spans="1:3" r="2">
      <c t="s" r="B2" s="2">
        <v>2</v>
      </c>
      <c t="s" r="C2" s="2">
        <v>32</v>
      </c>
    </row>
    <row spans="1:3" r="3">
      <c t="s" r="A3" s="3">
        <v>211</v>
      </c>
    </row>
    <row spans="1:3" r="4">
      <c t="s" r="A4" s="4">
        <v>530</v>
      </c>
      <c t="n" r="B4" s="7">
        <v>75</v>
      </c>
      <c t="n" r="C4" s="7">
        <v>40</v>
      </c>
    </row>
    <row spans="1:3" r="5">
      <c t="s" r="A5" s="4">
        <v>531</v>
      </c>
      <c t="n" r="B5" s="6">
        <v>42</v>
      </c>
      <c t="n" r="C5" s="6">
        <v>8</v>
      </c>
    </row>
    <row spans="1:3" r="6">
      <c t="s" r="A6" s="4">
        <v>532</v>
      </c>
      <c t="n" r="B6" s="6">
        <v>27</v>
      </c>
      <c t="n" r="C6" s="6">
        <v>27</v>
      </c>
    </row>
    <row spans="1:3" r="7">
      <c t="s" r="A7" s="4">
        <v>533</v>
      </c>
      <c t="n" r="B7" s="6">
        <v>-25</v>
      </c>
    </row>
    <row spans="1:3" r="8">
      <c t="s" r="A8" s="4">
        <v>534</v>
      </c>
      <c t="n" r="B8" s="7">
        <v>119</v>
      </c>
      <c t="n" r="C8" s="7">
        <v>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44"/>
    <col customWidth="1" max="3" min="3" width="37"/>
    <col customWidth="1" max="4" min="4" width="37"/>
  </cols>
  <sheetData>
    <row spans="1:4" r="1">
      <c t="s" r="A1" s="1">
        <v>535</v>
      </c>
      <c t="s" r="B1" s="2">
        <v>1</v>
      </c>
    </row>
    <row spans="1:4" r="2">
      <c t="s" r="B2" s="2">
        <v>536</v>
      </c>
      <c t="s" r="C2" s="2">
        <v>537</v>
      </c>
      <c t="s" r="D2" s="2">
        <v>538</v>
      </c>
    </row>
    <row spans="1:4" r="3">
      <c t="s" r="A3" s="3">
        <v>287</v>
      </c>
    </row>
    <row spans="1:4" r="4">
      <c t="s" r="A4" s="4">
        <v>539</v>
      </c>
      <c t="n" r="B4" s="6">
        <v>1430000</v>
      </c>
      <c t="n" r="C4" s="6">
        <v>1715000</v>
      </c>
      <c t="n" r="D4" s="6">
        <v>2991000</v>
      </c>
    </row>
    <row spans="1:4" r="5">
      <c t="s" r="A5" s="4">
        <v>540</v>
      </c>
      <c t="n" r="B5" s="6">
        <v>188000</v>
      </c>
      <c t="n" r="C5" s="6">
        <v>226000</v>
      </c>
    </row>
    <row spans="1:4" r="6">
      <c t="s" r="A6" s="4">
        <v>541</v>
      </c>
      <c t="n" r="B6" s="6">
        <v>334000</v>
      </c>
      <c t="n" r="C6" s="6">
        <v>396000</v>
      </c>
      <c t="n" r="D6" s="6">
        <v>477000</v>
      </c>
    </row>
    <row spans="1:4" r="7">
      <c t="s" r="A7" s="4">
        <v>542</v>
      </c>
      <c t="n" r="B7" s="7">
        <v>5200000</v>
      </c>
      <c t="n" r="C7" s="7">
        <v>4300000</v>
      </c>
      <c t="n" r="D7" s="7">
        <v>6200000</v>
      </c>
    </row>
    <row spans="1:4" r="8">
      <c t="s" r="A8" s="4">
        <v>543</v>
      </c>
      <c t="n" r="B8" s="9">
        <v>17.02</v>
      </c>
      <c t="n" r="C8" s="9">
        <v>13.86</v>
      </c>
    </row>
    <row spans="1:4" r="9">
      <c t="s" r="A9" s="4">
        <v>544</v>
      </c>
      <c t="n" r="B9" s="6">
        <v>100000</v>
      </c>
      <c t="n" r="C9" s="6">
        <v>100000</v>
      </c>
    </row>
    <row spans="1:4" r="10">
      <c t="s" r="A10" s="4">
        <v>545</v>
      </c>
      <c t="n" r="B10" s="9">
        <v>6.03</v>
      </c>
      <c t="n" r="C10" s="9">
        <v>6.9</v>
      </c>
      <c t="n" r="D10" s="9">
        <v>1.64</v>
      </c>
    </row>
    <row spans="1:4" r="11">
      <c t="s" r="A11" s="4">
        <v>546</v>
      </c>
      <c t="n" r="B11" s="7">
        <v>600000</v>
      </c>
      <c t="n" r="C11" s="7">
        <v>1100000</v>
      </c>
      <c t="n" r="D11" s="7">
        <v>2400000</v>
      </c>
    </row>
    <row spans="1:4" r="12">
      <c t="s" r="A12" s="4">
        <v>547</v>
      </c>
      <c t="n" r="B12" s="7">
        <v>4300000</v>
      </c>
      <c t="n" r="C12" s="7">
        <v>4500000</v>
      </c>
      <c t="n" r="D12" s="6">
        <v>900000</v>
      </c>
    </row>
    <row spans="1:4" r="13">
      <c t="s" r="A13" s="4">
        <v>548</v>
      </c>
      <c t="n" r="B13" s="9">
        <v>17.77</v>
      </c>
    </row>
    <row spans="1:4" r="14">
      <c t="s" r="A14" s="4">
        <v>549</v>
      </c>
    </row>
    <row spans="1:4" r="15">
      <c t="s" r="A15" s="3">
        <v>287</v>
      </c>
    </row>
    <row spans="1:4" r="16">
      <c t="s" r="A16" s="4">
        <v>550</v>
      </c>
      <c t="n" r="B16" s="6">
        <v>4700000</v>
      </c>
    </row>
    <row spans="1:4" r="17">
      <c t="s" r="A17" s="4">
        <v>542</v>
      </c>
      <c t="n" r="B17" s="7">
        <v>300000</v>
      </c>
    </row>
    <row spans="1:4" r="18">
      <c t="s" r="A18" s="4">
        <v>551</v>
      </c>
    </row>
    <row spans="1:4" r="19">
      <c t="s" r="A19" s="3">
        <v>287</v>
      </c>
    </row>
    <row spans="1:4" r="20">
      <c t="s" r="A20" s="4">
        <v>539</v>
      </c>
      <c t="n" r="B20" s="6">
        <v>3500000</v>
      </c>
    </row>
    <row spans="1:4" r="21">
      <c t="s" r="A21" s="4">
        <v>552</v>
      </c>
      <c t="n" r="B21" s="6">
        <v>2100000</v>
      </c>
    </row>
    <row spans="1:4" r="22">
      <c t="s" r="A22" s="4">
        <v>553</v>
      </c>
      <c t="s" r="B22" s="4">
        <v>554</v>
      </c>
    </row>
    <row spans="1:4" r="23">
      <c t="s" r="A23" s="4">
        <v>555</v>
      </c>
      <c t="n" r="B23" s="9">
        <v>1.08</v>
      </c>
    </row>
    <row spans="1:4" r="24">
      <c t="s" r="A24" s="4">
        <v>556</v>
      </c>
      <c t="n" r="B24" s="7">
        <v>0</v>
      </c>
    </row>
    <row spans="1:4" r="25">
      <c t="s" r="A25" s="4">
        <v>294</v>
      </c>
    </row>
    <row spans="1:4" r="26">
      <c t="s" r="A26" s="3">
        <v>287</v>
      </c>
    </row>
    <row spans="1:4" r="27">
      <c t="s" r="A27" s="4">
        <v>540</v>
      </c>
      <c t="n" r="B27" s="6">
        <v>119000</v>
      </c>
    </row>
    <row spans="1:4" r="28">
      <c t="s" r="A28" s="4">
        <v>541</v>
      </c>
      <c t="n" r="B28" s="6">
        <v>99000</v>
      </c>
    </row>
    <row spans="1:4" r="29">
      <c t="s" r="A29" s="4">
        <v>542</v>
      </c>
      <c t="n" r="B29" s="7">
        <v>1100000</v>
      </c>
    </row>
    <row spans="1:4" r="30">
      <c t="s" r="A30" s="4">
        <v>556</v>
      </c>
      <c t="n" r="B30" s="7">
        <v>1600000</v>
      </c>
    </row>
    <row spans="1:4" r="31">
      <c t="s" r="A31" s="4">
        <v>557</v>
      </c>
      <c t="s" r="B31" s="4">
        <v>558</v>
      </c>
    </row>
    <row spans="1:4" r="32">
      <c t="s" r="A32" s="4">
        <v>559</v>
      </c>
      <c t="s" r="B32" s="4">
        <v>560</v>
      </c>
    </row>
    <row spans="1:4" r="33">
      <c t="s" r="A33" s="4">
        <v>561</v>
      </c>
      <c t="n" r="B33" s="7">
        <v>0</v>
      </c>
    </row>
    <row spans="1:4" r="34">
      <c t="s" r="A34" s="4">
        <v>562</v>
      </c>
      <c t="s" r="B34" s="4">
        <v>11</v>
      </c>
    </row>
    <row spans="1:4" r="35">
      <c t="s" r="A35" s="4">
        <v>563</v>
      </c>
      <c t="s" r="B35" s="4">
        <v>564</v>
      </c>
    </row>
    <row spans="1:4" r="36">
      <c t="s" r="A36" s="4">
        <v>565</v>
      </c>
      <c t="n" r="B36" s="6">
        <v>30000</v>
      </c>
    </row>
    <row spans="1:4" r="37">
      <c t="s" r="A37" s="4">
        <v>566</v>
      </c>
    </row>
    <row spans="1:4" r="38">
      <c t="s" r="A38" s="3">
        <v>287</v>
      </c>
    </row>
    <row spans="1:4" r="39">
      <c t="s" r="A39" s="4">
        <v>567</v>
      </c>
      <c t="s" r="B39" s="4">
        <v>568</v>
      </c>
    </row>
    <row spans="1:4" r="40">
      <c t="s" r="A40" s="4">
        <v>569</v>
      </c>
    </row>
    <row spans="1:4" r="41">
      <c t="s" r="A41" s="3">
        <v>287</v>
      </c>
    </row>
    <row spans="1:4" r="42">
      <c t="s" r="A42" s="4">
        <v>567</v>
      </c>
      <c t="s" r="B42" s="4">
        <v>570</v>
      </c>
    </row>
    <row spans="1:4" r="43">
      <c t="s" r="A43" s="4">
        <v>571</v>
      </c>
    </row>
    <row spans="1:4" r="44">
      <c t="s" r="A44" s="3">
        <v>287</v>
      </c>
    </row>
    <row spans="1:4" r="45">
      <c t="s" r="A45" s="4">
        <v>567</v>
      </c>
      <c t="s" r="B45" s="4">
        <v>308</v>
      </c>
    </row>
    <row spans="1:4" r="46">
      <c t="s" r="A46" s="4">
        <v>572</v>
      </c>
    </row>
    <row spans="1:4" r="47">
      <c t="s" r="A47" s="3">
        <v>287</v>
      </c>
    </row>
    <row spans="1:4" r="48">
      <c t="s" r="A48" s="4">
        <v>540</v>
      </c>
      <c t="n" r="B48" s="6">
        <v>100000</v>
      </c>
    </row>
    <row spans="1:4" r="49">
      <c t="s" r="A49" s="4">
        <v>573</v>
      </c>
      <c t="n" r="B49" s="6">
        <v>3</v>
      </c>
    </row>
    <row spans="1:4" r="50">
      <c t="s" r="A50" s="4">
        <v>574</v>
      </c>
    </row>
    <row spans="1:4" r="51">
      <c t="s" r="A51" s="3">
        <v>287</v>
      </c>
    </row>
    <row spans="1:4" r="52">
      <c t="s" r="A52" s="4">
        <v>540</v>
      </c>
      <c t="n" r="B52" s="6">
        <v>200000</v>
      </c>
      <c t="n" r="C52" s="6">
        <v>200000</v>
      </c>
    </row>
    <row spans="1:4" r="53">
      <c t="s" r="A53" s="4">
        <v>575</v>
      </c>
      <c t="n" r="B53" s="6">
        <v>100000</v>
      </c>
    </row>
    <row spans="1:4" r="54">
      <c t="s" r="A54" s="4">
        <v>557</v>
      </c>
      <c t="s" r="B54" s="4">
        <v>576</v>
      </c>
    </row>
    <row spans="1:4" r="55">
      <c t="s" r="A55" s="4">
        <v>577</v>
      </c>
      <c t="s" r="B55" s="4">
        <v>578</v>
      </c>
    </row>
    <row spans="1:4" r="56">
      <c t="s" r="A56" s="4">
        <v>556</v>
      </c>
      <c t="n" r="B56" s="7">
        <v>3000000</v>
      </c>
    </row>
    <row spans="1:4" r="57">
      <c t="s" r="A57" s="4">
        <v>579</v>
      </c>
    </row>
    <row spans="1:4" r="58">
      <c t="s" r="A58" s="3">
        <v>287</v>
      </c>
    </row>
    <row spans="1:4" r="59">
      <c t="s" r="A59" s="4">
        <v>542</v>
      </c>
      <c t="n" r="B59" s="6">
        <v>700000</v>
      </c>
      <c t="n" r="C59" s="7">
        <v>1000000</v>
      </c>
      <c t="n" r="D59" s="6">
        <v>3800000</v>
      </c>
    </row>
    <row spans="1:4" r="60">
      <c t="s" r="A60" s="4">
        <v>556</v>
      </c>
      <c t="n" r="B60" s="7">
        <v>800000</v>
      </c>
    </row>
    <row spans="1:4" r="61">
      <c t="s" r="A61" s="4">
        <v>557</v>
      </c>
      <c t="s" r="B61" s="4">
        <v>580</v>
      </c>
    </row>
    <row spans="1:4" r="62">
      <c t="s" r="A62" s="4">
        <v>581</v>
      </c>
    </row>
    <row spans="1:4" r="63">
      <c t="s" r="A63" s="3">
        <v>287</v>
      </c>
    </row>
    <row spans="1:4" r="64">
      <c t="s" r="A64" s="4">
        <v>542</v>
      </c>
      <c t="n" r="B64" s="7">
        <v>3400000</v>
      </c>
      <c t="n" r="C64" s="7">
        <v>3300000</v>
      </c>
      <c t="n" r="D64" s="7">
        <v>24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25"/>
    <col customWidth="1" max="4" min="4" width="25"/>
  </cols>
  <sheetData>
    <row spans="1:4" r="1">
      <c t="s" r="A1" s="1">
        <v>582</v>
      </c>
      <c t="s" r="B1" s="2">
        <v>1</v>
      </c>
    </row>
    <row spans="1:4" r="2">
      <c t="s" r="B2" s="2">
        <v>2</v>
      </c>
      <c t="s" r="C2" s="2">
        <v>32</v>
      </c>
      <c t="s" r="D2" s="2">
        <v>83</v>
      </c>
    </row>
    <row spans="1:4" r="3">
      <c t="s" r="A3" s="3">
        <v>214</v>
      </c>
    </row>
    <row spans="1:4" r="4">
      <c t="s" r="A4" s="4">
        <v>583</v>
      </c>
      <c t="s" r="B4" s="4">
        <v>584</v>
      </c>
      <c t="s" r="C4" s="4">
        <v>585</v>
      </c>
      <c t="s" r="D4" s="4">
        <v>586</v>
      </c>
    </row>
    <row spans="1:4" r="5">
      <c t="s" r="A5" s="4">
        <v>587</v>
      </c>
      <c t="s" r="B5" s="4">
        <v>588</v>
      </c>
      <c t="s" r="C5" s="4">
        <v>589</v>
      </c>
      <c t="s" r="D5" s="4">
        <v>590</v>
      </c>
    </row>
    <row spans="1:4" r="6">
      <c t="s" r="A6" s="4">
        <v>591</v>
      </c>
      <c t="s" r="B6" s="4">
        <v>592</v>
      </c>
      <c t="s" r="C6" s="4">
        <v>589</v>
      </c>
      <c t="s" r="D6" s="4">
        <v>593</v>
      </c>
    </row>
    <row spans="1:4" r="7">
      <c t="s" r="A7" s="4">
        <v>594</v>
      </c>
      <c t="s" r="B7" s="4">
        <v>595</v>
      </c>
      <c t="s" r="C7" s="4">
        <v>596</v>
      </c>
      <c t="s" r="D7" s="4">
        <v>5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598</v>
      </c>
      <c t="s" r="B1" s="2">
        <v>1</v>
      </c>
    </row>
    <row spans="1:3" r="2">
      <c t="s" r="B2" s="2">
        <v>2</v>
      </c>
      <c t="s" r="C2" s="2">
        <v>32</v>
      </c>
    </row>
    <row spans="1:3" r="3">
      <c t="s" r="A3" s="3">
        <v>214</v>
      </c>
    </row>
    <row spans="1:3" r="4">
      <c t="s" r="A4" s="4">
        <v>599</v>
      </c>
      <c t="n" r="B4" s="6">
        <v>1715</v>
      </c>
      <c t="n" r="C4" s="6">
        <v>2991</v>
      </c>
    </row>
    <row spans="1:3" r="5">
      <c t="s" r="A5" s="4">
        <v>600</v>
      </c>
      <c t="n" r="B5" s="6">
        <v>124</v>
      </c>
      <c t="n" r="C5" s="6">
        <v>41</v>
      </c>
    </row>
    <row spans="1:3" r="6">
      <c t="s" r="A6" s="4">
        <v>601</v>
      </c>
      <c t="n" r="B6" s="6">
        <v>-320</v>
      </c>
      <c t="n" r="C6" s="6">
        <v>-1096</v>
      </c>
    </row>
    <row spans="1:3" r="7">
      <c t="s" r="A7" s="4">
        <v>602</v>
      </c>
      <c t="n" r="B7" s="6">
        <v>-89</v>
      </c>
      <c t="n" r="C7" s="6">
        <v>-221</v>
      </c>
    </row>
    <row spans="1:3" r="8">
      <c t="s" r="A8" s="4">
        <v>603</v>
      </c>
      <c t="n" r="B8" s="6">
        <v>1430</v>
      </c>
      <c t="n" r="C8" s="6">
        <v>1715</v>
      </c>
    </row>
    <row spans="1:3" r="9">
      <c t="s" r="A9" s="4">
        <v>604</v>
      </c>
      <c t="n" r="B9" s="6">
        <v>1425</v>
      </c>
    </row>
    <row spans="1:3" r="10">
      <c t="s" r="A10" s="4">
        <v>605</v>
      </c>
      <c t="n" r="B10" s="6">
        <v>1148</v>
      </c>
    </row>
    <row spans="1:3" r="11">
      <c t="s" r="A11" s="4">
        <v>606</v>
      </c>
      <c t="n" r="B11" s="9">
        <v>12.97</v>
      </c>
      <c t="n" r="C11" s="9">
        <v>12.91</v>
      </c>
    </row>
    <row spans="1:3" r="12">
      <c t="s" r="A12" s="4">
        <v>607</v>
      </c>
      <c t="n" r="B12" s="10">
        <v>17.02</v>
      </c>
      <c t="n" r="C12" s="10">
        <v>13.86</v>
      </c>
    </row>
    <row spans="1:3" r="13">
      <c t="s" r="A13" s="4">
        <v>608</v>
      </c>
      <c t="n" r="B13" s="10">
        <v>6.9</v>
      </c>
      <c t="n" r="C13" s="10">
        <v>11.43</v>
      </c>
    </row>
    <row spans="1:3" r="14">
      <c t="s" r="A14" s="4">
        <v>609</v>
      </c>
      <c t="n" r="B14" s="10">
        <v>5.48</v>
      </c>
      <c t="n" r="C14" s="10">
        <v>20.08</v>
      </c>
    </row>
    <row spans="1:3" r="15">
      <c t="s" r="A15" s="4">
        <v>610</v>
      </c>
      <c t="n" r="B15" s="10">
        <v>15.1</v>
      </c>
      <c t="n" r="C15" s="9">
        <v>12.97</v>
      </c>
    </row>
    <row spans="1:3" r="16">
      <c t="s" r="A16" s="4">
        <v>611</v>
      </c>
      <c t="n" r="B16" s="10">
        <v>15.1</v>
      </c>
    </row>
    <row spans="1:3" r="17">
      <c t="s" r="A17" s="4">
        <v>612</v>
      </c>
      <c t="n" r="B17" s="9">
        <v>16.44</v>
      </c>
    </row>
    <row spans="1:3" r="18">
      <c t="s" r="A18" s="4">
        <v>613</v>
      </c>
      <c t="n" r="B18" s="7">
        <v>5953</v>
      </c>
    </row>
    <row spans="1:3" r="19">
      <c t="s" r="A19" s="4">
        <v>614</v>
      </c>
      <c t="n" r="B19" s="6">
        <v>5935</v>
      </c>
    </row>
    <row spans="1:3" r="20">
      <c t="s" r="A20" s="4">
        <v>615</v>
      </c>
      <c t="n" r="B20" s="7">
        <v>3628</v>
      </c>
    </row>
    <row spans="1:3" r="21">
      <c t="s" r="A21" s="4">
        <v>616</v>
      </c>
      <c t="s" r="B21" s="4">
        <v>617</v>
      </c>
    </row>
    <row spans="1:3" r="22">
      <c t="s" r="A22" s="4">
        <v>618</v>
      </c>
      <c t="s" r="B22" s="4">
        <v>619</v>
      </c>
    </row>
    <row spans="1:3" r="23">
      <c t="s" r="A23" s="4">
        <v>620</v>
      </c>
      <c t="s" r="B23" s="4">
        <v>6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2</v>
      </c>
      <c t="s" r="B1" s="2">
        <v>1</v>
      </c>
    </row>
    <row spans="1:3" r="2">
      <c t="s" r="B2" s="2">
        <v>2</v>
      </c>
      <c t="s" r="C2" s="2">
        <v>32</v>
      </c>
    </row>
    <row spans="1:3" r="3">
      <c t="s" r="A3" s="3">
        <v>287</v>
      </c>
    </row>
    <row spans="1:3" r="4">
      <c t="s" r="A4" s="4">
        <v>623</v>
      </c>
      <c t="n" r="B4" s="6">
        <v>396</v>
      </c>
      <c t="n" r="C4" s="6">
        <v>477</v>
      </c>
    </row>
    <row spans="1:3" r="5">
      <c t="s" r="A5" s="4">
        <v>600</v>
      </c>
      <c t="n" r="B5" s="6">
        <v>188</v>
      </c>
      <c t="n" r="C5" s="6">
        <v>226</v>
      </c>
    </row>
    <row spans="1:3" r="6">
      <c t="s" r="A6" s="4">
        <v>624</v>
      </c>
      <c t="n" r="B6" s="6">
        <v>-241</v>
      </c>
      <c t="n" r="C6" s="6">
        <v>-307</v>
      </c>
    </row>
    <row spans="1:3" r="7">
      <c t="s" r="A7" s="4">
        <v>602</v>
      </c>
      <c t="n" r="B7" s="6">
        <v>-9</v>
      </c>
    </row>
    <row spans="1:3" r="8">
      <c t="s" r="A8" s="4">
        <v>625</v>
      </c>
      <c t="n" r="B8" s="6">
        <v>334</v>
      </c>
      <c t="n" r="C8" s="6">
        <v>396</v>
      </c>
    </row>
    <row spans="1:3" r="9">
      <c t="s" r="A9" s="4">
        <v>626</v>
      </c>
      <c t="n" r="B9" s="6">
        <v>325</v>
      </c>
    </row>
    <row spans="1:3" r="10">
      <c t="s" r="A10" s="4">
        <v>627</v>
      </c>
      <c t="n" r="B10" s="9">
        <v>10.87</v>
      </c>
      <c t="n" r="C10" s="9">
        <v>9.66</v>
      </c>
    </row>
    <row spans="1:3" r="11">
      <c t="s" r="A11" s="4">
        <v>628</v>
      </c>
      <c t="n" r="B11" s="10">
        <v>17.19</v>
      </c>
      <c t="n" r="C11" s="10">
        <v>13.04</v>
      </c>
    </row>
    <row spans="1:3" r="12">
      <c t="s" r="A12" s="4">
        <v>629</v>
      </c>
      <c t="n" r="B12" s="10">
        <v>12.02</v>
      </c>
      <c t="n" r="C12" s="10">
        <v>10.59</v>
      </c>
    </row>
    <row spans="1:3" r="13">
      <c t="s" r="A13" s="4">
        <v>630</v>
      </c>
      <c t="n" r="B13" s="10">
        <v>4.3</v>
      </c>
    </row>
    <row spans="1:3" r="14">
      <c t="s" r="A14" s="4">
        <v>631</v>
      </c>
      <c t="n" r="B14" s="10">
        <v>13.77</v>
      </c>
      <c t="n" r="C14" s="9">
        <v>10.87</v>
      </c>
    </row>
    <row spans="1:3" r="15">
      <c t="s" r="A15" s="4">
        <v>632</v>
      </c>
      <c t="n" r="B15" s="9">
        <v>13.74</v>
      </c>
    </row>
    <row spans="1:3" r="16">
      <c t="s" r="A16" s="4">
        <v>633</v>
      </c>
      <c t="n" r="B16" s="7">
        <v>5935</v>
      </c>
    </row>
    <row spans="1:3" r="17">
      <c t="s" r="A17" s="4">
        <v>634</v>
      </c>
      <c t="n" r="B17" s="7">
        <v>5775</v>
      </c>
    </row>
    <row spans="1:3" r="18">
      <c t="s" r="A18" s="4">
        <v>294</v>
      </c>
    </row>
    <row spans="1:3" r="19">
      <c t="s" r="A19" s="3">
        <v>287</v>
      </c>
    </row>
    <row spans="1:3" r="20">
      <c t="s" r="A20" s="4">
        <v>600</v>
      </c>
      <c t="n" r="B20" s="6">
        <v>119</v>
      </c>
    </row>
    <row spans="1:3" r="21">
      <c t="s" r="A21" s="4">
        <v>624</v>
      </c>
      <c t="n" r="B21" s="6">
        <v>-20</v>
      </c>
    </row>
    <row spans="1:3" r="22">
      <c t="s" r="A22" s="4">
        <v>625</v>
      </c>
      <c t="n" r="B22" s="6">
        <v>99</v>
      </c>
    </row>
    <row spans="1:3" r="23">
      <c t="s" r="A23" s="4">
        <v>628</v>
      </c>
      <c t="n" r="B23" s="9">
        <v>22.94</v>
      </c>
    </row>
    <row spans="1:3" r="24">
      <c t="s" r="A24" s="4">
        <v>629</v>
      </c>
      <c t="n" r="B24" s="10">
        <v>21.73</v>
      </c>
    </row>
    <row spans="1:3" r="25">
      <c t="s" r="A25" s="4">
        <v>631</v>
      </c>
      <c t="n" r="B25" s="9">
        <v>23.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635</v>
      </c>
      <c t="s" r="B1" s="2">
        <v>1</v>
      </c>
    </row>
    <row spans="1:2" r="2">
      <c t="s" r="B2" s="2">
        <v>636</v>
      </c>
    </row>
    <row spans="1:2" r="3">
      <c t="s" r="A3" s="3">
        <v>218</v>
      </c>
    </row>
    <row spans="1:2" r="4">
      <c t="s" r="A4" s="4">
        <v>637</v>
      </c>
      <c t="n" r="B4" s="6">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16"/>
    <col customWidth="1" max="5" min="5" width="27"/>
    <col customWidth="1" max="6" min="6" width="40"/>
    <col customWidth="1" max="7" min="7" width="46"/>
  </cols>
  <sheetData>
    <row spans="1:7" r="1">
      <c t="s" r="A1" s="1">
        <v>118</v>
      </c>
      <c t="s" r="B1" s="2">
        <v>119</v>
      </c>
      <c t="s" r="C1" s="2">
        <v>120</v>
      </c>
      <c t="s" r="D1" s="2">
        <v>121</v>
      </c>
      <c t="s" r="E1" s="2">
        <v>122</v>
      </c>
      <c t="s" r="F1" s="2">
        <v>123</v>
      </c>
      <c t="s" r="G1" s="2">
        <v>124</v>
      </c>
    </row>
    <row spans="1:7" r="2">
      <c t="s" r="A2" s="4">
        <v>125</v>
      </c>
      <c t="n" r="B2" s="7">
        <v>99093</v>
      </c>
      <c t="n" r="C2" s="7">
        <v>32</v>
      </c>
      <c t="n" r="D2" s="7">
        <v>-50103</v>
      </c>
      <c t="n" r="E2" s="7">
        <v>199331</v>
      </c>
      <c t="n" r="F2" s="7">
        <v>-45263</v>
      </c>
      <c t="n" r="G2" s="7">
        <v>-4904</v>
      </c>
    </row>
    <row spans="1:7" r="3">
      <c t="s" r="A3" s="4">
        <v>126</v>
      </c>
      <c t="n" r="C3" s="6">
        <v>32345</v>
      </c>
    </row>
    <row spans="1:7" r="4">
      <c t="s" r="A4" s="4">
        <v>105</v>
      </c>
      <c t="n" r="B4" s="6">
        <v>55653</v>
      </c>
      <c t="n" r="F4" s="6">
        <v>55653</v>
      </c>
    </row>
    <row spans="1:7" r="5">
      <c t="s" r="A5" s="4">
        <v>127</v>
      </c>
      <c t="n" r="B5" s="6">
        <v>-45922</v>
      </c>
      <c t="n" r="F5" s="6">
        <v>-45922</v>
      </c>
    </row>
    <row spans="1:7" r="6">
      <c t="s" r="A6" s="4">
        <v>128</v>
      </c>
      <c t="n" r="B6" s="6">
        <v>4904</v>
      </c>
      <c t="n" r="G6" s="7">
        <v>4904</v>
      </c>
    </row>
    <row spans="1:7" r="7">
      <c t="s" r="A7" s="4">
        <v>129</v>
      </c>
      <c t="n" r="B7" s="6">
        <v>-1165</v>
      </c>
      <c t="n" r="E7" s="6">
        <v>-1165</v>
      </c>
    </row>
    <row spans="1:7" r="8">
      <c t="s" r="A8" s="4">
        <v>130</v>
      </c>
      <c t="n" r="C8" s="6">
        <v>206</v>
      </c>
    </row>
    <row spans="1:7" r="9">
      <c t="s" r="A9" s="4">
        <v>131</v>
      </c>
      <c t="n" r="B9" s="6">
        <v>468</v>
      </c>
      <c t="n" r="E9" s="6">
        <v>468</v>
      </c>
    </row>
    <row spans="1:7" r="10">
      <c t="s" r="A10" s="4">
        <v>132</v>
      </c>
      <c t="n" r="C10" s="6">
        <v>-268</v>
      </c>
    </row>
    <row spans="1:7" r="11">
      <c t="s" r="A11" s="4">
        <v>133</v>
      </c>
      <c t="n" r="B11" s="6">
        <v>-1565</v>
      </c>
      <c t="n" r="D11" s="6">
        <v>-1565</v>
      </c>
    </row>
    <row spans="1:7" r="12">
      <c t="s" r="A12" s="4">
        <v>134</v>
      </c>
      <c t="n" r="B12" s="6">
        <v>6163</v>
      </c>
      <c t="n" r="E12" s="6">
        <v>6163</v>
      </c>
    </row>
    <row spans="1:7" r="13">
      <c t="s" r="A13" s="4">
        <v>135</v>
      </c>
      <c t="n" r="C13" s="6">
        <v>-68</v>
      </c>
    </row>
    <row spans="1:7" r="14">
      <c t="s" r="A14" s="4">
        <v>136</v>
      </c>
      <c t="n" r="B14" s="6">
        <v>-808</v>
      </c>
      <c t="n" r="E14" s="6">
        <v>-808</v>
      </c>
    </row>
    <row spans="1:7" r="15">
      <c t="s" r="A15" s="4">
        <v>137</v>
      </c>
      <c t="n" r="B15" s="6">
        <v>116821</v>
      </c>
      <c t="n" r="C15" s="7">
        <v>32</v>
      </c>
      <c t="n" r="D15" s="6">
        <v>-51668</v>
      </c>
      <c t="n" r="E15" s="6">
        <v>203989</v>
      </c>
      <c t="n" r="F15" s="6">
        <v>-35532</v>
      </c>
    </row>
    <row spans="1:7" r="16">
      <c t="s" r="A16" s="4">
        <v>138</v>
      </c>
      <c t="n" r="C16" s="6">
        <v>32215</v>
      </c>
    </row>
    <row spans="1:7" r="17">
      <c t="s" r="A17" s="4">
        <v>105</v>
      </c>
      <c t="n" r="B17" s="6">
        <v>38523</v>
      </c>
      <c t="n" r="F17" s="6">
        <v>38523</v>
      </c>
    </row>
    <row spans="1:7" r="18">
      <c t="s" r="A18" s="4">
        <v>127</v>
      </c>
      <c t="n" r="B18" s="6">
        <v>-14940</v>
      </c>
      <c t="n" r="F18" s="6">
        <v>-14940</v>
      </c>
    </row>
    <row spans="1:7" r="19">
      <c t="s" r="A19" s="4">
        <v>129</v>
      </c>
      <c t="n" r="B19" s="7">
        <v>-1992</v>
      </c>
      <c t="n" r="E19" s="6">
        <v>-1992</v>
      </c>
    </row>
    <row spans="1:7" r="20">
      <c t="s" r="A20" s="4">
        <v>130</v>
      </c>
      <c t="n" r="B20" s="6">
        <v>1096</v>
      </c>
      <c t="n" r="C20" s="6">
        <v>1096</v>
      </c>
    </row>
    <row spans="1:7" r="21">
      <c t="s" r="A21" s="4">
        <v>131</v>
      </c>
      <c t="n" r="B21" s="7">
        <v>12476</v>
      </c>
      <c t="n" r="C21" s="7">
        <v>1</v>
      </c>
      <c t="n" r="E21" s="6">
        <v>12475</v>
      </c>
    </row>
    <row spans="1:7" r="22">
      <c t="s" r="A22" s="4">
        <v>134</v>
      </c>
      <c t="n" r="B22" s="6">
        <v>4269</v>
      </c>
      <c t="n" r="E22" s="6">
        <v>4269</v>
      </c>
    </row>
    <row spans="1:7" r="23">
      <c t="s" r="A23" s="4">
        <v>135</v>
      </c>
      <c t="n" r="C23" s="6">
        <v>147</v>
      </c>
    </row>
    <row spans="1:7" r="24">
      <c t="s" r="A24" s="4">
        <v>136</v>
      </c>
      <c t="n" r="B24" s="6">
        <v>-1113</v>
      </c>
      <c t="n" r="E24" s="6">
        <v>-1113</v>
      </c>
    </row>
    <row spans="1:7" r="25">
      <c t="s" r="A25" s="4">
        <v>139</v>
      </c>
      <c t="n" r="B25" s="7">
        <v>154044</v>
      </c>
      <c t="n" r="C25" s="7">
        <v>33</v>
      </c>
      <c t="n" r="D25" s="6">
        <v>-51668</v>
      </c>
      <c t="n" r="E25" s="6">
        <v>217628</v>
      </c>
      <c t="n" r="F25" s="6">
        <v>-11949</v>
      </c>
    </row>
    <row spans="1:7" r="26">
      <c t="s" r="A26" s="4">
        <v>140</v>
      </c>
      <c t="n" r="B26" s="6">
        <v>33458</v>
      </c>
      <c t="n" r="C26" s="6">
        <v>33458</v>
      </c>
    </row>
    <row spans="1:7" r="27">
      <c t="s" r="A27" s="4">
        <v>105</v>
      </c>
      <c t="n" r="B27" s="7">
        <v>38129</v>
      </c>
      <c t="n" r="F27" s="6">
        <v>38129</v>
      </c>
    </row>
    <row spans="1:7" r="28">
      <c t="s" r="A28" s="4">
        <v>127</v>
      </c>
      <c t="n" r="B28" s="6">
        <v>-20187</v>
      </c>
      <c t="n" r="F28" s="6">
        <v>-20187</v>
      </c>
    </row>
    <row spans="1:7" r="29">
      <c t="s" r="A29" s="4">
        <v>129</v>
      </c>
      <c t="n" r="B29" s="7">
        <v>1601</v>
      </c>
      <c t="n" r="E29" s="6">
        <v>1601</v>
      </c>
    </row>
    <row spans="1:7" r="30">
      <c t="s" r="A30" s="4">
        <v>130</v>
      </c>
      <c t="n" r="B30" s="6">
        <v>320</v>
      </c>
      <c t="n" r="C30" s="6">
        <v>320</v>
      </c>
    </row>
    <row spans="1:7" r="31">
      <c t="s" r="A31" s="4">
        <v>131</v>
      </c>
      <c t="n" r="B31" s="7">
        <v>2211</v>
      </c>
      <c t="n" r="C31" s="7">
        <v>1</v>
      </c>
      <c t="n" r="E31" s="6">
        <v>2210</v>
      </c>
    </row>
    <row spans="1:7" r="32">
      <c t="s" r="A32" s="4">
        <v>134</v>
      </c>
      <c t="n" r="B32" s="6">
        <v>5222</v>
      </c>
      <c t="n" r="E32" s="6">
        <v>5222</v>
      </c>
    </row>
    <row spans="1:7" r="33">
      <c t="s" r="A33" s="4">
        <v>135</v>
      </c>
      <c t="n" r="C33" s="6">
        <v>113</v>
      </c>
    </row>
    <row spans="1:7" r="34">
      <c t="s" r="A34" s="4">
        <v>136</v>
      </c>
      <c t="n" r="B34" s="6">
        <v>-1187</v>
      </c>
      <c t="n" r="E34" s="6">
        <v>-1187</v>
      </c>
    </row>
    <row spans="1:7" r="35">
      <c t="s" r="A35" s="4">
        <v>141</v>
      </c>
      <c t="n" r="B35" s="7">
        <v>179833</v>
      </c>
      <c t="n" r="C35" s="7">
        <v>34</v>
      </c>
      <c t="n" r="D35" s="7">
        <v>-51668</v>
      </c>
      <c t="n" r="E35" s="7">
        <v>225474</v>
      </c>
      <c t="n" r="F35" s="7">
        <v>5993</v>
      </c>
    </row>
    <row spans="1:7" r="36">
      <c t="s" r="A36" s="4">
        <v>142</v>
      </c>
      <c t="n" r="B36" s="6">
        <v>33458</v>
      </c>
      <c t="n" r="C36" s="6">
        <v>338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38</v>
      </c>
      <c t="s" r="B1" s="2">
        <v>452</v>
      </c>
      <c t="s" r="J1" s="2">
        <v>1</v>
      </c>
    </row>
    <row spans="1:12" r="2">
      <c t="s" r="B2" s="2">
        <v>2</v>
      </c>
      <c t="s" r="C2" s="2">
        <v>78</v>
      </c>
      <c t="s" r="D2" s="2">
        <v>4</v>
      </c>
      <c t="s" r="E2" s="2">
        <v>79</v>
      </c>
      <c t="s" r="F2" s="2">
        <v>32</v>
      </c>
      <c t="s" r="G2" s="2">
        <v>80</v>
      </c>
      <c t="s" r="H2" s="2">
        <v>81</v>
      </c>
      <c t="s" r="I2" s="2">
        <v>82</v>
      </c>
      <c t="s" r="J2" s="2">
        <v>2</v>
      </c>
      <c t="s" r="K2" s="2">
        <v>32</v>
      </c>
      <c t="s" r="L2" s="2">
        <v>83</v>
      </c>
    </row>
    <row spans="1:12" r="3">
      <c t="s" r="A3" s="3">
        <v>639</v>
      </c>
    </row>
    <row spans="1:12" r="4">
      <c t="s" r="A4" s="4">
        <v>640</v>
      </c>
      <c t="n" r="B4" s="7">
        <v>76963</v>
      </c>
      <c t="n" r="C4" s="7">
        <v>63716</v>
      </c>
      <c t="n" r="D4" s="7">
        <v>52886</v>
      </c>
      <c t="n" r="E4" s="7">
        <v>55054</v>
      </c>
      <c t="n" r="F4" s="7">
        <v>55365</v>
      </c>
      <c t="n" r="G4" s="7">
        <v>54045</v>
      </c>
      <c t="n" r="H4" s="7">
        <v>54881</v>
      </c>
      <c t="n" r="I4" s="7">
        <v>56217</v>
      </c>
      <c t="n" r="J4" s="7">
        <v>248619</v>
      </c>
      <c t="n" r="K4" s="7">
        <v>220508</v>
      </c>
      <c t="n" r="L4" s="7">
        <v>211661</v>
      </c>
    </row>
    <row spans="1:12" r="5">
      <c t="s" r="A5" s="4">
        <v>641</v>
      </c>
      <c t="n" r="B5" s="6">
        <v>37336</v>
      </c>
      <c t="n" r="F5" s="6">
        <v>23678</v>
      </c>
      <c t="n" r="J5" s="6">
        <v>37336</v>
      </c>
      <c t="n" r="K5" s="6">
        <v>23678</v>
      </c>
      <c t="n" r="L5" s="6">
        <v>25815</v>
      </c>
    </row>
    <row spans="1:12" r="6">
      <c t="s" r="A6" s="4">
        <v>642</v>
      </c>
    </row>
    <row spans="1:12" r="7">
      <c t="s" r="A7" s="3">
        <v>639</v>
      </c>
    </row>
    <row spans="1:12" r="8">
      <c t="s" r="A8" s="4">
        <v>640</v>
      </c>
      <c t="n" r="J8" s="6">
        <v>248619</v>
      </c>
      <c t="n" r="K8" s="6">
        <v>220508</v>
      </c>
      <c t="n" r="L8" s="6">
        <v>209310</v>
      </c>
    </row>
    <row spans="1:12" r="9">
      <c t="s" r="A9" s="4">
        <v>641</v>
      </c>
      <c t="n" r="B9" s="7">
        <v>37336</v>
      </c>
      <c t="n" r="F9" s="7">
        <v>23678</v>
      </c>
      <c t="n" r="J9" s="7">
        <v>37336</v>
      </c>
      <c t="n" r="K9" s="7">
        <v>23678</v>
      </c>
      <c t="n" r="L9" s="6">
        <v>25660</v>
      </c>
    </row>
    <row spans="1:12" r="10">
      <c t="s" r="A10" s="4">
        <v>643</v>
      </c>
    </row>
    <row spans="1:12" r="11">
      <c t="s" r="A11" s="3">
        <v>639</v>
      </c>
    </row>
    <row spans="1:12" r="12">
      <c t="s" r="A12" s="4">
        <v>640</v>
      </c>
      <c t="n" r="L12" s="6">
        <v>2351</v>
      </c>
    </row>
    <row spans="1:12" r="13">
      <c t="s" r="A13" s="4">
        <v>644</v>
      </c>
    </row>
    <row spans="1:12" r="14">
      <c t="s" r="A14" s="3">
        <v>639</v>
      </c>
    </row>
    <row spans="1:12" r="15">
      <c t="s" r="A15" s="4">
        <v>641</v>
      </c>
      <c t="n" r="L15" s="7">
        <v>15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645</v>
      </c>
      <c t="s" r="B1" s="2">
        <v>77</v>
      </c>
      <c t="s" r="C1" s="2">
        <v>2</v>
      </c>
      <c t="s" r="D1" s="2">
        <v>78</v>
      </c>
      <c t="s" r="E1" s="2">
        <v>4</v>
      </c>
      <c t="s" r="F1" s="2">
        <v>79</v>
      </c>
      <c t="s" r="G1" s="2">
        <v>32</v>
      </c>
      <c t="s" r="H1" s="2">
        <v>80</v>
      </c>
      <c t="s" r="I1" s="2">
        <v>81</v>
      </c>
      <c t="s" r="J1" s="2">
        <v>82</v>
      </c>
      <c t="s" r="K1" s="2">
        <v>2</v>
      </c>
      <c t="s" r="L1" s="2">
        <v>32</v>
      </c>
      <c t="s" r="M1" s="2">
        <v>83</v>
      </c>
    </row>
    <row spans="1:13" r="2">
      <c t="s" r="A2" s="3">
        <v>221</v>
      </c>
    </row>
    <row spans="1:13" r="3">
      <c t="s" r="A3" s="4">
        <v>85</v>
      </c>
      <c t="n" r="C3" s="7">
        <v>76963</v>
      </c>
      <c t="n" r="D3" s="7">
        <v>63716</v>
      </c>
      <c t="n" r="E3" s="7">
        <v>52886</v>
      </c>
      <c t="n" r="F3" s="7">
        <v>55054</v>
      </c>
      <c t="n" r="G3" s="7">
        <v>55365</v>
      </c>
      <c t="n" r="H3" s="7">
        <v>54045</v>
      </c>
      <c t="n" r="I3" s="7">
        <v>54881</v>
      </c>
      <c t="n" r="J3" s="7">
        <v>56217</v>
      </c>
      <c t="n" r="K3" s="7">
        <v>248619</v>
      </c>
      <c t="n" r="L3" s="7">
        <v>220508</v>
      </c>
      <c t="n" r="M3" s="7">
        <v>211661</v>
      </c>
    </row>
    <row spans="1:13" r="4">
      <c t="s" r="A4" s="3">
        <v>86</v>
      </c>
    </row>
    <row spans="1:13" r="5">
      <c t="s" r="A5" s="4">
        <v>87</v>
      </c>
      <c t="n" r="C5" s="6">
        <v>46427</v>
      </c>
      <c t="n" r="D5" s="6">
        <v>34858</v>
      </c>
      <c t="n" r="E5" s="6">
        <v>21295</v>
      </c>
      <c t="n" r="F5" s="6">
        <v>22765</v>
      </c>
      <c t="n" r="G5" s="6">
        <v>23960</v>
      </c>
      <c t="n" r="H5" s="6">
        <v>23016</v>
      </c>
      <c t="n" r="I5" s="6">
        <v>23129</v>
      </c>
      <c t="n" r="J5" s="6">
        <v>24890</v>
      </c>
      <c t="n" r="K5" s="6">
        <v>125345</v>
      </c>
      <c t="n" r="L5" s="6">
        <v>94995</v>
      </c>
      <c t="n" r="M5" s="6">
        <v>94867</v>
      </c>
    </row>
    <row spans="1:13" r="6">
      <c t="s" r="A6" s="4">
        <v>88</v>
      </c>
      <c t="n" r="C6" s="6">
        <v>8204</v>
      </c>
      <c t="n" r="D6" s="6">
        <v>7955</v>
      </c>
      <c t="n" r="E6" s="6">
        <v>7391</v>
      </c>
      <c t="n" r="F6" s="6">
        <v>7620</v>
      </c>
      <c t="n" r="G6" s="6">
        <v>7355</v>
      </c>
      <c t="n" r="H6" s="6">
        <v>7432</v>
      </c>
      <c t="n" r="I6" s="6">
        <v>7202</v>
      </c>
      <c t="n" r="J6" s="6">
        <v>7307</v>
      </c>
      <c t="n" r="K6" s="6">
        <v>31170</v>
      </c>
      <c t="n" r="L6" s="6">
        <v>29296</v>
      </c>
      <c t="n" r="M6" s="6">
        <v>28595</v>
      </c>
    </row>
    <row spans="1:13" r="7">
      <c t="s" r="A7" s="4">
        <v>89</v>
      </c>
      <c t="n" r="C7" s="6">
        <v>776</v>
      </c>
      <c t="n" r="D7" s="6">
        <v>690</v>
      </c>
      <c t="n" r="E7" s="6">
        <v>765</v>
      </c>
      <c t="n" r="F7" s="6">
        <v>643</v>
      </c>
      <c t="n" r="G7" s="6">
        <v>722</v>
      </c>
      <c t="n" r="H7" s="6">
        <v>1048</v>
      </c>
      <c t="n" r="I7" s="6">
        <v>818</v>
      </c>
      <c t="n" r="J7" s="6">
        <v>676</v>
      </c>
      <c t="n" r="K7" s="6">
        <v>2874</v>
      </c>
      <c t="n" r="L7" s="6">
        <v>3264</v>
      </c>
      <c t="n" r="M7" s="6">
        <v>5554</v>
      </c>
    </row>
    <row spans="1:13" r="8">
      <c t="s" r="A8" s="4">
        <v>90</v>
      </c>
      <c t="n" r="C8" s="6">
        <v>4363</v>
      </c>
      <c t="n" r="D8" s="6">
        <v>4648</v>
      </c>
      <c t="n" r="E8" s="6">
        <v>4942</v>
      </c>
      <c t="n" r="F8" s="6">
        <v>4555</v>
      </c>
      <c t="n" r="G8" s="6">
        <v>4141</v>
      </c>
      <c t="n" r="H8" s="6">
        <v>3645</v>
      </c>
      <c t="n" r="I8" s="6">
        <v>5254</v>
      </c>
      <c t="n" r="J8" s="6">
        <v>3800</v>
      </c>
      <c t="n" r="K8" s="6">
        <v>18508</v>
      </c>
      <c t="n" r="L8" s="6">
        <v>16840</v>
      </c>
      <c t="n" r="M8" s="6">
        <v>18772</v>
      </c>
    </row>
    <row spans="1:13" r="9">
      <c t="s" r="A9" s="4">
        <v>91</v>
      </c>
      <c t="n" r="C9" s="6">
        <v>3255</v>
      </c>
      <c t="n" r="D9" s="6">
        <v>2894</v>
      </c>
      <c t="n" r="E9" s="6">
        <v>2600</v>
      </c>
      <c t="n" r="F9" s="6">
        <v>2643</v>
      </c>
      <c t="n" r="G9" s="6">
        <v>2681</v>
      </c>
      <c t="n" r="H9" s="6">
        <v>2985</v>
      </c>
      <c t="n" r="I9" s="6">
        <v>3010</v>
      </c>
      <c t="n" r="J9" s="6">
        <v>3141</v>
      </c>
      <c t="n" r="K9" s="6">
        <v>11392</v>
      </c>
      <c t="n" r="L9" s="6">
        <v>11817</v>
      </c>
      <c t="n" r="M9" s="6">
        <v>14652</v>
      </c>
    </row>
    <row spans="1:13" r="10">
      <c t="s" r="A10" s="4">
        <v>92</v>
      </c>
      <c t="n" r="C10" s="6">
        <v>10</v>
      </c>
      <c t="n" r="D10" s="6">
        <v>-4</v>
      </c>
      <c t="n" r="E10" s="6">
        <v>-149</v>
      </c>
      <c t="n" r="F10" s="6">
        <v>33</v>
      </c>
      <c t="n" r="G10" s="6">
        <v>-31</v>
      </c>
      <c t="n" r="H10" s="6">
        <v>2</v>
      </c>
      <c t="n" r="I10" s="6">
        <v>-31</v>
      </c>
      <c t="n" r="K10" s="6">
        <v>-110</v>
      </c>
      <c t="n" r="L10" s="6">
        <v>-60</v>
      </c>
      <c t="n" r="M10" s="6">
        <v>192</v>
      </c>
    </row>
    <row spans="1:13" r="11">
      <c t="s" r="A11" s="4">
        <v>93</v>
      </c>
      <c t="n" r="B11" s="7">
        <v>-28800</v>
      </c>
      <c t="n" r="J11" s="6">
        <v>1081</v>
      </c>
      <c t="n" r="L11" s="6">
        <v>1081</v>
      </c>
      <c t="n" r="M11" s="6">
        <v>-28791</v>
      </c>
    </row>
    <row spans="1:13" r="12">
      <c t="s" r="A12" s="4">
        <v>94</v>
      </c>
      <c t="n" r="C12" s="6">
        <v>63035</v>
      </c>
      <c t="n" r="D12" s="6">
        <v>51041</v>
      </c>
      <c t="n" r="E12" s="6">
        <v>36844</v>
      </c>
      <c t="n" r="F12" s="6">
        <v>38259</v>
      </c>
      <c t="n" r="G12" s="6">
        <v>38828</v>
      </c>
      <c t="n" r="H12" s="6">
        <v>38128</v>
      </c>
      <c t="n" r="I12" s="6">
        <v>39382</v>
      </c>
      <c t="n" r="J12" s="6">
        <v>40895</v>
      </c>
      <c t="n" r="K12" s="6">
        <v>189179</v>
      </c>
      <c t="n" r="L12" s="6">
        <v>157233</v>
      </c>
      <c t="n" r="M12" s="6">
        <v>133841</v>
      </c>
    </row>
    <row spans="1:13" r="13">
      <c t="s" r="A13" s="4">
        <v>95</v>
      </c>
      <c t="n" r="C13" s="6">
        <v>13928</v>
      </c>
      <c t="n" r="D13" s="6">
        <v>12675</v>
      </c>
      <c t="n" r="E13" s="6">
        <v>16042</v>
      </c>
      <c t="n" r="F13" s="6">
        <v>16795</v>
      </c>
      <c t="n" r="G13" s="6">
        <v>16537</v>
      </c>
      <c t="n" r="H13" s="6">
        <v>15917</v>
      </c>
      <c t="n" r="I13" s="6">
        <v>15499</v>
      </c>
      <c t="n" r="J13" s="6">
        <v>15322</v>
      </c>
      <c t="n" r="K13" s="6">
        <v>59440</v>
      </c>
      <c t="n" r="L13" s="6">
        <v>63275</v>
      </c>
      <c t="n" r="M13" s="6">
        <v>77820</v>
      </c>
    </row>
    <row spans="1:13" r="14">
      <c t="s" r="A14" s="3">
        <v>96</v>
      </c>
    </row>
    <row spans="1:13" r="15">
      <c t="s" r="A15" s="4">
        <v>97</v>
      </c>
      <c t="n" r="C15" s="6">
        <v>-7</v>
      </c>
      <c t="n" r="D15" s="6">
        <v>9</v>
      </c>
      <c t="n" r="E15" s="6">
        <v>11</v>
      </c>
      <c t="n" r="F15" s="6">
        <v>16</v>
      </c>
      <c t="n" r="G15" s="6">
        <v>14</v>
      </c>
      <c t="n" r="H15" s="6">
        <v>18</v>
      </c>
      <c t="n" r="I15" s="6">
        <v>17</v>
      </c>
      <c t="n" r="J15" s="6">
        <v>2</v>
      </c>
      <c t="n" r="K15" s="6">
        <v>29</v>
      </c>
      <c t="n" r="L15" s="6">
        <v>51</v>
      </c>
      <c t="n" r="M15" s="6">
        <v>-6</v>
      </c>
    </row>
    <row spans="1:13" r="16">
      <c t="s" r="A16" s="4">
        <v>98</v>
      </c>
      <c t="n" r="F16" s="6">
        <v>-1290</v>
      </c>
      <c t="n" r="I16" s="6">
        <v>-2</v>
      </c>
      <c t="n" r="K16" s="6">
        <v>-1290</v>
      </c>
      <c t="n" r="L16" s="6">
        <v>-2</v>
      </c>
      <c t="n" r="M16" s="6">
        <v>4</v>
      </c>
    </row>
    <row spans="1:13" r="17">
      <c t="s" r="A17" s="4">
        <v>99</v>
      </c>
      <c t="n" r="C17" s="6">
        <v>-7</v>
      </c>
      <c t="n" r="D17" s="6">
        <v>9</v>
      </c>
      <c t="n" r="E17" s="6">
        <v>11</v>
      </c>
      <c t="n" r="F17" s="6">
        <v>-1274</v>
      </c>
      <c t="n" r="G17" s="6">
        <v>14</v>
      </c>
      <c t="n" r="H17" s="6">
        <v>18</v>
      </c>
      <c t="n" r="I17" s="6">
        <v>15</v>
      </c>
      <c t="n" r="J17" s="6">
        <v>2</v>
      </c>
      <c t="n" r="K17" s="6">
        <v>-1261</v>
      </c>
      <c t="n" r="L17" s="6">
        <v>49</v>
      </c>
      <c t="n" r="M17" s="6">
        <v>-2</v>
      </c>
    </row>
    <row spans="1:13" r="18">
      <c t="s" r="A18" s="4">
        <v>100</v>
      </c>
      <c t="n" r="C18" s="6">
        <v>13935</v>
      </c>
      <c t="n" r="D18" s="6">
        <v>12666</v>
      </c>
      <c t="n" r="E18" s="6">
        <v>16031</v>
      </c>
      <c t="n" r="F18" s="6">
        <v>18069</v>
      </c>
      <c t="n" r="G18" s="6">
        <v>16523</v>
      </c>
      <c t="n" r="H18" s="6">
        <v>15899</v>
      </c>
      <c t="n" r="I18" s="6">
        <v>15484</v>
      </c>
      <c t="n" r="J18" s="6">
        <v>15320</v>
      </c>
      <c t="n" r="K18" s="6">
        <v>60701</v>
      </c>
      <c t="n" r="L18" s="6">
        <v>63226</v>
      </c>
      <c t="n" r="M18" s="6">
        <v>77822</v>
      </c>
    </row>
    <row spans="1:13" r="19">
      <c t="s" r="A19" s="4">
        <v>101</v>
      </c>
      <c t="n" r="C19" s="6">
        <v>5255</v>
      </c>
      <c t="n" r="D19" s="6">
        <v>4399</v>
      </c>
      <c t="n" r="E19" s="6">
        <v>6031</v>
      </c>
      <c t="n" r="F19" s="6">
        <v>6887</v>
      </c>
      <c t="n" r="G19" s="6">
        <v>6417</v>
      </c>
      <c t="n" r="H19" s="6">
        <v>6123</v>
      </c>
      <c t="n" r="I19" s="6">
        <v>6036</v>
      </c>
      <c t="n" r="J19" s="6">
        <v>6127</v>
      </c>
      <c t="n" r="K19" s="6">
        <v>22572</v>
      </c>
      <c t="n" r="L19" s="6">
        <v>24703</v>
      </c>
      <c t="n" r="M19" s="6">
        <v>13524</v>
      </c>
    </row>
    <row spans="1:13" r="20">
      <c t="s" r="A20" s="4">
        <v>105</v>
      </c>
      <c t="n" r="C20" s="7">
        <v>8680</v>
      </c>
      <c t="n" r="D20" s="7">
        <v>8267</v>
      </c>
      <c t="n" r="E20" s="7">
        <v>10000</v>
      </c>
      <c t="n" r="F20" s="7">
        <v>11182</v>
      </c>
      <c t="n" r="G20" s="7">
        <v>10106</v>
      </c>
      <c t="n" r="H20" s="7">
        <v>9776</v>
      </c>
      <c t="n" r="I20" s="7">
        <v>9448</v>
      </c>
      <c t="n" r="J20" s="7">
        <v>9193</v>
      </c>
      <c t="n" r="K20" s="7">
        <v>38129</v>
      </c>
      <c t="n" r="L20" s="7">
        <v>38523</v>
      </c>
      <c t="n" r="M20" s="7">
        <v>55653</v>
      </c>
    </row>
    <row spans="1:13" r="21">
      <c t="s" r="A21" s="3">
        <v>365</v>
      </c>
    </row>
    <row spans="1:13" r="22">
      <c t="s" r="A22" s="4">
        <v>646</v>
      </c>
      <c t="n" r="C22" s="9">
        <v>0.26</v>
      </c>
      <c t="n" r="D22" s="9">
        <v>0.25</v>
      </c>
      <c t="n" r="E22" s="9">
        <v>0.3</v>
      </c>
      <c t="n" r="F22" s="9">
        <v>0.33</v>
      </c>
      <c t="n" r="G22" s="9">
        <v>0.3</v>
      </c>
      <c t="n" r="H22" s="9">
        <v>0.3</v>
      </c>
      <c t="n" r="I22" s="9">
        <v>0.29</v>
      </c>
      <c t="n" r="J22" s="9">
        <v>0.28</v>
      </c>
      <c t="n" r="K22" s="9">
        <v>1.13</v>
      </c>
      <c t="n" r="L22" s="9">
        <v>1.17</v>
      </c>
      <c t="n" r="M22" s="9">
        <v>1.72</v>
      </c>
    </row>
    <row spans="1:13" r="23">
      <c t="s" r="A23" s="4">
        <v>647</v>
      </c>
      <c t="n" r="C23" s="9">
        <v>0.25</v>
      </c>
      <c t="n" r="D23" s="9">
        <v>0.24</v>
      </c>
      <c t="n" r="E23" s="9">
        <v>0.29</v>
      </c>
      <c t="n" r="F23" s="9">
        <v>0.33</v>
      </c>
      <c t="n" r="G23" s="9">
        <v>0.3</v>
      </c>
      <c t="n" r="H23" s="9">
        <v>0.29</v>
      </c>
      <c t="n" r="I23" s="9">
        <v>0.28</v>
      </c>
      <c t="n" r="J23" s="9">
        <v>0.28</v>
      </c>
      <c t="n" r="K23" s="9">
        <v>1.12</v>
      </c>
      <c t="n" r="L23" s="9">
        <v>1.15</v>
      </c>
      <c t="n" r="M23" s="9">
        <v>1.71</v>
      </c>
    </row>
    <row spans="1:13" r="24">
      <c t="s" r="A24" s="4">
        <v>361</v>
      </c>
      <c t="n" r="C24" s="6">
        <v>33843</v>
      </c>
      <c t="n" r="D24" s="6">
        <v>33620</v>
      </c>
      <c t="n" r="E24" s="6">
        <v>33568</v>
      </c>
      <c t="n" r="F24" s="6">
        <v>33496</v>
      </c>
      <c t="n" r="G24" s="6">
        <v>33316</v>
      </c>
      <c t="n" r="H24" s="6">
        <v>33115</v>
      </c>
      <c t="n" r="I24" s="6">
        <v>32832</v>
      </c>
      <c t="n" r="J24" s="6">
        <v>32273</v>
      </c>
      <c t="n" r="K24" s="6">
        <v>33633000</v>
      </c>
      <c t="n" r="L24" s="6">
        <v>32887000</v>
      </c>
      <c t="n" r="M24" s="6">
        <v>32306000</v>
      </c>
    </row>
    <row spans="1:13" r="25">
      <c t="s" r="A25" s="4">
        <v>648</v>
      </c>
      <c t="n" r="C25" s="6">
        <v>34213</v>
      </c>
      <c t="n" r="D25" s="6">
        <v>34138</v>
      </c>
      <c t="n" r="E25" s="6">
        <v>34033</v>
      </c>
      <c t="n" r="F25" s="6">
        <v>33970</v>
      </c>
      <c t="n" r="G25" s="6">
        <v>33785</v>
      </c>
      <c t="n" r="H25" s="6">
        <v>33343</v>
      </c>
      <c t="n" r="I25" s="6">
        <v>33369</v>
      </c>
      <c t="n" r="J25" s="6">
        <v>32616</v>
      </c>
      <c t="n" r="K25" s="6">
        <v>34070000</v>
      </c>
      <c t="n" r="L25" s="6">
        <v>33384000</v>
      </c>
      <c t="n" r="M25" s="6">
        <v>32557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9</v>
      </c>
      <c t="s" r="B1" s="2">
        <v>1</v>
      </c>
    </row>
    <row spans="1:4" r="2">
      <c t="s" r="B2" s="2">
        <v>2</v>
      </c>
      <c t="s" r="C2" s="2">
        <v>32</v>
      </c>
      <c t="s" r="D2" s="2">
        <v>83</v>
      </c>
    </row>
    <row spans="1:4" r="3">
      <c t="s" r="A3" s="3">
        <v>650</v>
      </c>
    </row>
    <row spans="1:4" r="4">
      <c t="s" r="A4" s="4">
        <v>651</v>
      </c>
      <c t="n" r="B4" s="7">
        <v>2336</v>
      </c>
      <c t="n" r="C4" s="7">
        <v>900</v>
      </c>
      <c t="n" r="D4" s="7">
        <v>423</v>
      </c>
    </row>
    <row spans="1:4" r="5">
      <c t="s" r="A5" s="4">
        <v>652</v>
      </c>
      <c t="n" r="B5" s="6">
        <v>197</v>
      </c>
      <c t="n" r="C5" s="6">
        <v>1925</v>
      </c>
      <c t="n" r="D5" s="6">
        <v>900</v>
      </c>
    </row>
    <row spans="1:4" r="6">
      <c t="s" r="A6" s="4">
        <v>653</v>
      </c>
      <c t="n" r="B6" s="6">
        <v>-168</v>
      </c>
      <c t="n" r="C6" s="6">
        <v>-489</v>
      </c>
      <c t="n" r="D6" s="6">
        <v>-423</v>
      </c>
    </row>
    <row spans="1:4" r="7">
      <c t="s" r="A7" s="4">
        <v>654</v>
      </c>
      <c t="n" r="B7" s="7">
        <v>2365</v>
      </c>
      <c t="n" r="C7" s="7">
        <v>2336</v>
      </c>
      <c t="n" r="D7" s="7">
        <v>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v>
      </c>
      <c t="s" r="B1" s="2">
        <v>1</v>
      </c>
    </row>
    <row spans="1:4" r="2">
      <c t="s" r="B2" s="2">
        <v>2</v>
      </c>
      <c t="s" r="C2" s="2">
        <v>32</v>
      </c>
      <c t="s" r="D2" s="2">
        <v>83</v>
      </c>
    </row>
    <row spans="1:4" r="3">
      <c t="s" r="A3" s="3">
        <v>144</v>
      </c>
    </row>
    <row spans="1:4" r="4">
      <c t="s" r="A4" s="4">
        <v>105</v>
      </c>
      <c t="n" r="B4" s="7">
        <v>38129</v>
      </c>
      <c t="n" r="C4" s="7">
        <v>38523</v>
      </c>
      <c t="n" r="D4" s="7">
        <v>55653</v>
      </c>
    </row>
    <row spans="1:4" r="5">
      <c t="s" r="A5" s="3">
        <v>145</v>
      </c>
    </row>
    <row spans="1:4" r="6">
      <c t="s" r="A6" s="4">
        <v>91</v>
      </c>
      <c t="n" r="B6" s="6">
        <v>11392</v>
      </c>
      <c t="n" r="C6" s="6">
        <v>11817</v>
      </c>
      <c t="n" r="D6" s="6">
        <v>15894</v>
      </c>
    </row>
    <row spans="1:4" r="7">
      <c t="s" r="A7" s="4">
        <v>146</v>
      </c>
      <c t="n" r="B7" s="6">
        <v>3061</v>
      </c>
      <c t="n" r="C7" s="6">
        <v>8</v>
      </c>
      <c t="n" r="D7" s="6">
        <v>-2295</v>
      </c>
    </row>
    <row spans="1:4" r="8">
      <c t="s" r="A8" s="4">
        <v>92</v>
      </c>
      <c t="n" r="B8" s="6">
        <v>-110</v>
      </c>
      <c t="n" r="C8" s="6">
        <v>-60</v>
      </c>
      <c t="n" r="D8" s="6">
        <v>458</v>
      </c>
    </row>
    <row spans="1:4" r="9">
      <c t="s" r="A9" s="4">
        <v>93</v>
      </c>
      <c t="n" r="C9" s="6">
        <v>1081</v>
      </c>
      <c t="n" r="D9" s="6">
        <v>-28791</v>
      </c>
    </row>
    <row spans="1:4" r="10">
      <c t="s" r="A10" s="4">
        <v>147</v>
      </c>
      <c t="n" r="B10" s="6">
        <v>-1290</v>
      </c>
    </row>
    <row spans="1:4" r="11">
      <c t="s" r="A11" s="4">
        <v>148</v>
      </c>
      <c t="n" r="D11" s="6">
        <v>4837</v>
      </c>
    </row>
    <row spans="1:4" r="12">
      <c t="s" r="A12" s="4">
        <v>149</v>
      </c>
      <c t="n" r="B12" s="6">
        <v>5222</v>
      </c>
      <c t="n" r="C12" s="6">
        <v>4269</v>
      </c>
      <c t="n" r="D12" s="6">
        <v>6163</v>
      </c>
    </row>
    <row spans="1:4" r="13">
      <c t="s" r="A13" s="4">
        <v>150</v>
      </c>
      <c t="n" r="D13" s="6">
        <v>56</v>
      </c>
    </row>
    <row spans="1:4" r="14">
      <c t="s" r="A14" s="4">
        <v>151</v>
      </c>
      <c t="n" r="B14" s="6">
        <v>197</v>
      </c>
      <c t="n" r="C14" s="6">
        <v>1925</v>
      </c>
      <c t="n" r="D14" s="6">
        <v>900</v>
      </c>
    </row>
    <row spans="1:4" r="15">
      <c t="s" r="A15" s="4">
        <v>152</v>
      </c>
      <c t="n" r="B15" s="6">
        <v>-1852</v>
      </c>
      <c t="n" r="C15" s="6">
        <v>-1090</v>
      </c>
      <c t="n" r="D15" s="6">
        <v>-262</v>
      </c>
    </row>
    <row spans="1:4" r="16">
      <c t="s" r="A16" s="3">
        <v>153</v>
      </c>
    </row>
    <row spans="1:4" r="17">
      <c t="s" r="A17" s="4">
        <v>154</v>
      </c>
      <c t="n" r="B17" s="6">
        <v>-7020</v>
      </c>
      <c t="n" r="C17" s="6">
        <v>-12491</v>
      </c>
      <c t="n" r="D17" s="6">
        <v>4281</v>
      </c>
    </row>
    <row spans="1:4" r="18">
      <c t="s" r="A18" s="4">
        <v>38</v>
      </c>
      <c t="n" r="B18" s="6">
        <v>-6095</v>
      </c>
      <c t="n" r="C18" s="6">
        <v>-247</v>
      </c>
      <c t="n" r="D18" s="6">
        <v>180</v>
      </c>
    </row>
    <row spans="1:4" r="19">
      <c t="s" r="A19" s="4">
        <v>155</v>
      </c>
      <c t="n" r="B19" s="6">
        <v>-68</v>
      </c>
      <c t="n" r="C19" s="6">
        <v>2614</v>
      </c>
      <c t="n" r="D19" s="6">
        <v>199</v>
      </c>
    </row>
    <row spans="1:4" r="20">
      <c t="s" r="A20" s="4">
        <v>46</v>
      </c>
      <c t="n" r="B20" s="6">
        <v>146</v>
      </c>
      <c t="n" r="C20" s="6">
        <v>-175</v>
      </c>
      <c t="n" r="D20" s="6">
        <v>-3830</v>
      </c>
    </row>
    <row spans="1:4" r="21">
      <c t="s" r="A21" s="4">
        <v>156</v>
      </c>
      <c t="n" r="B21" s="6">
        <v>6163</v>
      </c>
      <c t="n" r="C21" s="6">
        <v>-5716</v>
      </c>
      <c t="n" r="D21" s="6">
        <v>3922</v>
      </c>
    </row>
    <row spans="1:4" r="22">
      <c t="s" r="A22" s="4">
        <v>157</v>
      </c>
      <c t="n" r="B22" s="6">
        <v>47875</v>
      </c>
      <c t="n" r="C22" s="6">
        <v>40458</v>
      </c>
      <c t="n" r="D22" s="6">
        <v>57365</v>
      </c>
    </row>
    <row spans="1:4" r="23">
      <c t="s" r="A23" s="3">
        <v>158</v>
      </c>
    </row>
    <row spans="1:4" r="24">
      <c t="s" r="A24" s="4">
        <v>159</v>
      </c>
      <c t="n" r="B24" s="6">
        <v>-26439</v>
      </c>
      <c t="n" r="C24" s="6">
        <v>-10090</v>
      </c>
      <c t="n" r="D24" s="6">
        <v>-12470</v>
      </c>
    </row>
    <row spans="1:4" r="25">
      <c t="s" r="A25" s="4">
        <v>160</v>
      </c>
      <c t="n" r="B25" s="6">
        <v>188</v>
      </c>
      <c t="n" r="C25" s="6">
        <v>72</v>
      </c>
      <c t="n" r="D25" s="6">
        <v>28</v>
      </c>
    </row>
    <row spans="1:4" r="26">
      <c t="s" r="A26" s="4">
        <v>161</v>
      </c>
      <c t="n" r="D26" s="6">
        <v>534</v>
      </c>
    </row>
    <row spans="1:4" r="27">
      <c t="s" r="A27" s="4">
        <v>162</v>
      </c>
      <c t="n" r="D27" s="6">
        <v>42587</v>
      </c>
    </row>
    <row spans="1:4" r="28">
      <c t="s" r="A28" s="4">
        <v>163</v>
      </c>
      <c t="n" r="D28" s="6">
        <v>4203</v>
      </c>
    </row>
    <row spans="1:4" r="29">
      <c t="s" r="A29" s="4">
        <v>164</v>
      </c>
      <c t="n" r="C29" s="6">
        <v>-220</v>
      </c>
      <c t="n" r="D29" s="6">
        <v>837</v>
      </c>
    </row>
    <row spans="1:4" r="30">
      <c t="s" r="A30" s="4">
        <v>165</v>
      </c>
      <c t="n" r="B30" s="6">
        <v>-26251</v>
      </c>
      <c t="n" r="C30" s="6">
        <v>-10238</v>
      </c>
      <c t="n" r="D30" s="6">
        <v>35719</v>
      </c>
    </row>
    <row spans="1:4" r="31">
      <c t="s" r="A31" s="3">
        <v>166</v>
      </c>
    </row>
    <row spans="1:4" r="32">
      <c t="s" r="A32" s="4">
        <v>167</v>
      </c>
      <c t="n" r="B32" s="6">
        <v>2211</v>
      </c>
      <c t="n" r="C32" s="6">
        <v>12476</v>
      </c>
      <c t="n" r="D32" s="6">
        <v>468</v>
      </c>
    </row>
    <row spans="1:4" r="33">
      <c t="s" r="A33" s="4">
        <v>168</v>
      </c>
      <c t="n" r="B33" s="6">
        <v>-1187</v>
      </c>
      <c t="n" r="C33" s="6">
        <v>-1113</v>
      </c>
      <c t="n" r="D33" s="6">
        <v>-808</v>
      </c>
    </row>
    <row spans="1:4" r="34">
      <c t="s" r="A34" s="4">
        <v>169</v>
      </c>
      <c t="n" r="B34" s="6">
        <v>-20187</v>
      </c>
      <c t="n" r="C34" s="6">
        <v>-14940</v>
      </c>
      <c t="n" r="D34" s="6">
        <v>-45922</v>
      </c>
    </row>
    <row spans="1:4" r="35">
      <c t="s" r="A35" s="4">
        <v>170</v>
      </c>
      <c t="n" r="D35" s="6">
        <v>-1565</v>
      </c>
    </row>
    <row spans="1:4" r="36">
      <c t="s" r="A36" s="4">
        <v>152</v>
      </c>
      <c t="n" r="B36" s="6">
        <v>1852</v>
      </c>
      <c t="n" r="C36" s="6">
        <v>1090</v>
      </c>
      <c t="n" r="D36" s="6">
        <v>262</v>
      </c>
    </row>
    <row spans="1:4" r="37">
      <c t="s" r="A37" s="4">
        <v>171</v>
      </c>
      <c t="n" r="B37" s="6">
        <v>-17311</v>
      </c>
      <c t="n" r="C37" s="6">
        <v>-2487</v>
      </c>
      <c t="n" r="D37" s="6">
        <v>-47565</v>
      </c>
    </row>
    <row spans="1:4" r="38">
      <c t="s" r="A38" s="4">
        <v>172</v>
      </c>
      <c t="n" r="D38" s="6">
        <v>6</v>
      </c>
    </row>
    <row spans="1:4" r="39">
      <c t="s" r="A39" s="4">
        <v>173</v>
      </c>
      <c t="n" r="B39" s="6">
        <v>4313</v>
      </c>
      <c t="n" r="C39" s="6">
        <v>27733</v>
      </c>
      <c t="n" r="D39" s="6">
        <v>45525</v>
      </c>
    </row>
    <row spans="1:4" r="40">
      <c t="s" r="A40" s="4">
        <v>174</v>
      </c>
      <c t="n" r="B40" s="6">
        <v>104737</v>
      </c>
      <c t="n" r="C40" s="6">
        <v>77004</v>
      </c>
      <c t="n" r="D40" s="6">
        <v>31479</v>
      </c>
    </row>
    <row spans="1:4" r="41">
      <c t="s" r="A41" s="4">
        <v>175</v>
      </c>
      <c t="n" r="B41" s="6">
        <v>109050</v>
      </c>
      <c t="n" r="C41" s="6">
        <v>104737</v>
      </c>
      <c t="n" r="D41" s="6">
        <v>77004</v>
      </c>
    </row>
    <row spans="1:4" r="42">
      <c t="s" r="A42" s="3">
        <v>176</v>
      </c>
    </row>
    <row spans="1:4" r="43">
      <c t="s" r="A43" s="4">
        <v>177</v>
      </c>
      <c t="n" r="B43" s="6">
        <v>24477</v>
      </c>
      <c t="n" r="C43" s="6">
        <v>25759</v>
      </c>
      <c t="n" r="D43" s="6">
        <v>12695</v>
      </c>
    </row>
    <row spans="1:4" r="44">
      <c t="s" r="A44" s="3">
        <v>178</v>
      </c>
    </row>
    <row spans="1:4" r="45">
      <c t="s" r="A45" s="4">
        <v>179</v>
      </c>
      <c t="n" r="B45" s="7">
        <v>19</v>
      </c>
      <c t="n" r="C45" s="7">
        <v>1348</v>
      </c>
      <c t="n" r="D45" s="7">
        <v>17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DESCRIPTION OF THE BUSINESS</vt:lpstr>
      <vt:lpstr>SUMMARY OF SIGNIFICANT ACCOUNTI</vt:lpstr>
      <vt:lpstr>BUSINESS DISPOSITION</vt:lpstr>
      <vt:lpstr>PROPERTY AND EQUIPMENT</vt:lpstr>
      <vt:lpstr>RECEIVABLES</vt:lpstr>
      <vt:lpstr>FAIR VALUE MEASUREMENT</vt:lpstr>
      <vt:lpstr>401(k) SAVINGS PLAN</vt:lpstr>
      <vt:lpstr>COMMON STOCK</vt:lpstr>
      <vt:lpstr>COMMITMENTS AND CONTINGENCIES</vt:lpstr>
      <vt:lpstr>CREDIT FACILITY</vt:lpstr>
      <vt:lpstr>INCOME TAXES</vt:lpstr>
      <vt:lpstr>STOCK OPTIONS, NON-VESTED SHARE</vt:lpstr>
      <vt:lpstr>SEGMENT AND GEOGRAPHIC INFORMAT</vt:lpstr>
      <vt:lpstr>QUARTERLY FINANCIAL DATA (UNAUD</vt:lpstr>
      <vt:lpstr>Schedule II_ Valuation and Qual</vt:lpstr>
      <vt:lpstr>SUMMARY OF SIGNIFICANT ACCOUN23</vt:lpstr>
      <vt:lpstr>SUMMARY OF SIGNIFICANT ACCOUN24</vt:lpstr>
      <vt:lpstr>BUSINESS DISPOSITION (Tables)</vt:lpstr>
      <vt:lpstr>PROPERTY AND EQUIPMENT (Tables)</vt:lpstr>
      <vt:lpstr>RECEIVABLES (Tables)</vt:lpstr>
      <vt:lpstr>FAIR VALUE MEASUREMENT (Tables)</vt:lpstr>
      <vt:lpstr>COMMON STOCK  (Tables)</vt:lpstr>
      <vt:lpstr>COMMITMENTS AND CONTINGENCIES (</vt:lpstr>
      <vt:lpstr>INCOME TAXES (Tables)</vt:lpstr>
      <vt:lpstr>STOCK OPTIONS, NON-VESTED SHA32</vt:lpstr>
      <vt:lpstr>SEGMENT AND GEOGRAPHIC INFORM33</vt:lpstr>
      <vt:lpstr>QUARTERLY FINANCIAL DATA (UNA34</vt:lpstr>
      <vt:lpstr>Description of the Business - A</vt:lpstr>
      <vt:lpstr>Summary of Significant Accoun36</vt:lpstr>
      <vt:lpstr>Earnings Per Share (Detail)</vt:lpstr>
      <vt:lpstr>Business Disposition - Addition</vt:lpstr>
      <vt:lpstr>Summarized Activity in Consolid</vt:lpstr>
      <vt:lpstr>Property and Equipment (Detail)</vt:lpstr>
      <vt:lpstr>Receivables (Detail)</vt:lpstr>
      <vt:lpstr>Fair Value of Company's Financi</vt:lpstr>
      <vt:lpstr>401(k) Savings Plan - Additiona</vt:lpstr>
      <vt:lpstr>Common Stock - Additional Infor</vt:lpstr>
      <vt:lpstr>Common Stock - Schedule of Quar</vt:lpstr>
      <vt:lpstr>Commitments and Contingencies -</vt:lpstr>
      <vt:lpstr>Future Lease Payments of Operat</vt:lpstr>
      <vt:lpstr>Minimum Future Purchase Obligat</vt:lpstr>
      <vt:lpstr>Credit Facility - Additional In</vt:lpstr>
      <vt:lpstr>Income Before Provision for Inc</vt:lpstr>
      <vt:lpstr>Income Taxes - Additional Infor</vt:lpstr>
      <vt:lpstr>Effective Income Tax Rate Recon</vt:lpstr>
      <vt:lpstr>Deferred Tax Assets and Liabili</vt:lpstr>
      <vt:lpstr>Reconciliation of Beginning and</vt:lpstr>
      <vt:lpstr>Stock Options, Non-Vested Sha55</vt:lpstr>
      <vt:lpstr>Estimated Fair Value of Options</vt:lpstr>
      <vt:lpstr>Stock Option Activity (Detail)</vt:lpstr>
      <vt:lpstr>Non-Vested Share Activity (Deta</vt:lpstr>
      <vt:lpstr>Segment and Geographic Inform59</vt:lpstr>
      <vt:lpstr>Revenues and Assets from Extern</vt:lpstr>
      <vt:lpstr>Quarterly Financial Data (Detai</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1:17:10Z</dcterms:created>
  <dcterms:modified xmlns:dcterms="http://purl.org/dc/terms/" xmlns:xsi="http://www.w3.org/2001/XMLSchema-instance" xsi:type="dcterms:W3CDTF">2016-02-18T11:17:10Z</dcterms:modified>
  <dc:title xmlns:dc="http://purl.org/dc/elements/1.1/">Untitled</dc:title>
  <dc:description xmlns:dc="http://purl.org/dc/elements/1.1/"/>
  <dc:subject xmlns:dc="http://purl.org/dc/elements/1.1/"/>
  <cp:keywords/>
  <cp:category/>
</cp:coreProperties>
</file>